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Reverse Merger Accounting" sheetId="7" r:id="rId7"/>
    <s:sheet name="Basis of Presentation" sheetId="8" r:id="rId8"/>
    <s:sheet name="Summary of Significant Accounti" sheetId="9" r:id="rId9"/>
    <s:sheet name="Property and Equipment - Net" sheetId="10" r:id="rId10"/>
    <s:sheet name="Lease" sheetId="11" r:id="rId11"/>
    <s:sheet name="Common Stock" sheetId="12" r:id="rId12"/>
    <s:sheet name="Related Party - Promissory Note" sheetId="13" r:id="rId13"/>
    <s:sheet name="Commitments and Contingencies" sheetId="14" r:id="rId14"/>
    <s:sheet name="Summary of Significant Accoun15" sheetId="15" r:id="rId15"/>
    <s:sheet name="Summary of Significant Accoun16" sheetId="16" r:id="rId16"/>
    <s:sheet name="Property and Equipment - Net (T" sheetId="17" r:id="rId17"/>
    <s:sheet name="Related Party - Promissory No18" sheetId="18" r:id="rId18"/>
    <s:sheet name="Organization (Details)" sheetId="19" r:id="rId19"/>
    <s:sheet name="Summary of Significant Accoun20" sheetId="20" r:id="rId20"/>
    <s:sheet name="Summary of Significant Accoun21" sheetId="21" r:id="rId21"/>
    <s:sheet name="Property and Equipment - Net (D" sheetId="22" r:id="rId22"/>
    <s:sheet name="Property and Equipment - Net 23" sheetId="23" r:id="rId23"/>
    <s:sheet name="Common Stock (Details)" sheetId="24" r:id="rId24"/>
    <s:sheet name="Related Party - Promissory No25" sheetId="25" r:id="rId25"/>
    <s:sheet name="Related Party - Promissory No26" sheetId="26" r:id="rId26"/>
    <s:sheet name="Related Party - Promissory No27" sheetId="27" r:id="rId27"/>
    <s:sheet name="Related Party - Promissory No28" sheetId="28" r:id="rId28"/>
    <s:sheet name="Related Party - Promissory No29" sheetId="29" r:id="rId29"/>
    <s:sheet name="Related Party - Promissory No30" sheetId="30" r:id="rId30"/>
  </s:sheets>
  <s:definedNames/>
  <s:calcPr calcId="124519" calcMode="auto" fullCalcOnLoad="1"/>
</s:workbook>
</file>

<file path=xl/sharedStrings.xml><?xml version="1.0" encoding="utf-8"?>
<sst xmlns="http://schemas.openxmlformats.org/spreadsheetml/2006/main" uniqueCount="333">
  <si>
    <t>Document and Entity Information</t>
  </si>
  <si>
    <t>9 Months Ended</t>
  </si>
  <si>
    <t>Sep. 30, 2016shares</t>
  </si>
  <si>
    <t>Document and Entity Information [Abstract]</t>
  </si>
  <si>
    <t>Entity Registrant Name</t>
  </si>
  <si>
    <t>POWERDYNE INTERNATIONAL,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densed Balance Sheets - USD ($)</t>
  </si>
  <si>
    <t>Sep. 30, 2016</t>
  </si>
  <si>
    <t>Dec. 31, 2015</t>
  </si>
  <si>
    <t>Current Assets:</t>
  </si>
  <si>
    <t>Cash</t>
  </si>
  <si>
    <t>Accounts receivable</t>
  </si>
  <si>
    <t xml:space="preserve"> </t>
  </si>
  <si>
    <t>Advances to stockholder</t>
  </si>
  <si>
    <t>Total current assets</t>
  </si>
  <si>
    <t>Property and Equipment</t>
  </si>
  <si>
    <t>Property and equipment, net</t>
  </si>
  <si>
    <t>Total Assets</t>
  </si>
  <si>
    <t>Current Liabilities:</t>
  </si>
  <si>
    <t>Accounts payable and accrued expenses</t>
  </si>
  <si>
    <t>Due to related parties</t>
  </si>
  <si>
    <t>Notes payable-related parties</t>
  </si>
  <si>
    <t>Income tax payable</t>
  </si>
  <si>
    <t>Total Current Liabilities</t>
  </si>
  <si>
    <t>Long Term Liabilities</t>
  </si>
  <si>
    <t>Total Long Term Liabilities</t>
  </si>
  <si>
    <t>Total Liabilities</t>
  </si>
  <si>
    <t>Stockholders' Deficit:</t>
  </si>
  <si>
    <t>Common stock; $0.0001 par value; 2,000,000,000 shares authorized, 1,527,930,584 shares issued and outstanding as of September 30, 2016 and 1,379,430,584 shares issued and outstanding as of December 31, 2015</t>
  </si>
  <si>
    <t>Additional paid-in capital</t>
  </si>
  <si>
    <t>Accumulated deficit</t>
  </si>
  <si>
    <t>Total Stockholders' Deficit</t>
  </si>
  <si>
    <t>Total Liabilities and Stockholders' Deficit</t>
  </si>
  <si>
    <t>Condensed Balance Sheets (Parenthetical) - $ / shares</t>
  </si>
  <si>
    <t>Balance Sheets [Abstract]</t>
  </si>
  <si>
    <t>Common stock, par value</t>
  </si>
  <si>
    <t>Common stock, shares authorized</t>
  </si>
  <si>
    <t>Common stock, shares issued</t>
  </si>
  <si>
    <t>Common stock, shares outstanding</t>
  </si>
  <si>
    <t>Condensed Statements of Operations (Unaudited) - USD ($)</t>
  </si>
  <si>
    <t>3 Months Ended</t>
  </si>
  <si>
    <t>Jun. 30, 2015</t>
  </si>
  <si>
    <t>Sep. 30, 2015</t>
  </si>
  <si>
    <t>Statements of Operations [Abstract]</t>
  </si>
  <si>
    <t>Revenues</t>
  </si>
  <si>
    <t>Cost of revenues</t>
  </si>
  <si>
    <t>Gross profit</t>
  </si>
  <si>
    <t>Operating expenses</t>
  </si>
  <si>
    <t>Loss from operations</t>
  </si>
  <si>
    <t>Other (Income) Expense</t>
  </si>
  <si>
    <t>Derivative expense</t>
  </si>
  <si>
    <t>Change in fair value of derivative</t>
  </si>
  <si>
    <t>Amortization of debt discount</t>
  </si>
  <si>
    <t>Total Other (Income) Expense</t>
  </si>
  <si>
    <t>Income (loss) before income tax expense</t>
  </si>
  <si>
    <t>Income tax (income) expense</t>
  </si>
  <si>
    <t>Net income (loss)</t>
  </si>
  <si>
    <t>Basic and diluted loss per common share</t>
  </si>
  <si>
    <t>Basic and diluted weighted average common shares outstanding</t>
  </si>
  <si>
    <t>Condensed Statements of Cash Flows (Unaudited) - USD ($)</t>
  </si>
  <si>
    <t>Operating Activities:</t>
  </si>
  <si>
    <t>Adjustments to reconcile net loss to net cash used in operating activities:</t>
  </si>
  <si>
    <t>Depreciation and amortization</t>
  </si>
  <si>
    <t>Bad Debt expense</t>
  </si>
  <si>
    <t>Common stock issued for service and stock compensation</t>
  </si>
  <si>
    <t>Derivative and interest expense</t>
  </si>
  <si>
    <t>Change in FV of derivatives</t>
  </si>
  <si>
    <t>Amortization of debt discounts</t>
  </si>
  <si>
    <t>Changes in operating assets and liabilities:</t>
  </si>
  <si>
    <t>Other receivable</t>
  </si>
  <si>
    <t>Accrued expenses</t>
  </si>
  <si>
    <t>Due to related party</t>
  </si>
  <si>
    <t>Taxes payable</t>
  </si>
  <si>
    <t>Net cash used in operating activities</t>
  </si>
  <si>
    <t>Investing Activities:</t>
  </si>
  <si>
    <t>Purchase of property and equipment</t>
  </si>
  <si>
    <t>Net cash used in investing activities</t>
  </si>
  <si>
    <t>Financing Activities:</t>
  </si>
  <si>
    <t>Principal paid on Notes payable related parties</t>
  </si>
  <si>
    <t>Proceeds from Notes payable</t>
  </si>
  <si>
    <t>Proceeds from Notes payable related parties</t>
  </si>
  <si>
    <t>Net cash provided by financing activities</t>
  </si>
  <si>
    <t>Net increase (decrease) in cash</t>
  </si>
  <si>
    <t>Cash, beginning of period</t>
  </si>
  <si>
    <t>Cash, end of period</t>
  </si>
  <si>
    <t>Non-cash investing and financing activities:</t>
  </si>
  <si>
    <t>Common stock issued in settlement for debt</t>
  </si>
  <si>
    <t>Settlement of derivative liability through conversion of notes payable.</t>
  </si>
  <si>
    <t>Supplemental disclosure if cash flow information</t>
  </si>
  <si>
    <t>Cash paid for interest</t>
  </si>
  <si>
    <t>Cash paid for taxes</t>
  </si>
  <si>
    <t>Organization</t>
  </si>
  <si>
    <t>Organization and Basis of Presentation [Abstract]</t>
  </si>
  <si>
    <t>ORGANIZATION</t>
  </si>
  <si>
    <t>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 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 In 2014, Powerdyne International, Inc. filed an amendment to its Articles of Incorporation which increased the authorized capital stock to 550,000,000 common shares, par value $0.0001 per share. On January 26, 2015, Powerdyne International, Inc. filed an amendment to its Articles of Incorporation which increased the authorized capital stock to 2,020,000,000 shares consisting of 2,000,000,000 common shares, par value $0.0001 per share and 20,000,000 shares which may be designated as common or preferred stock, par value $0.0001 per share. In March 2014 Company began production and distribution of completely packaged independent electrical generator units that run on environmentally-friendly fuel sources, such as natural gas and propane.</t>
  </si>
  <si>
    <t>Reverse Merger Accounting</t>
  </si>
  <si>
    <t>Reverse Merger Accounting [Abstract]</t>
  </si>
  <si>
    <t>REVERSE MERGER ACCOUNTING</t>
  </si>
  <si>
    <t>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si>
  <si>
    <t>Basis of Presentation</t>
  </si>
  <si>
    <t>BASIS OF PRESENTATION</t>
  </si>
  <si>
    <t>3. BASIS OF PRESENTATION The accompanying unaudited condensed financial statements have been prepared in accordance with accounting principles generally accepted in the United States of America (“GAAP”) and include all the notes required by generally accepted accounting principles for complete financial statements. Accordingly, certain information and footnote disclosures, normally included in financial statements prepared in accordance with generally accepted accounting principles, have been condensed or omitted pursuant to such rules and regulations. The statements presented as of September 30, 2016 and for the three and nine months ended September 30, 2016 and 2015 are unaudited. In the opinion of management, all adjustments (consisting of normal recurring accruals) considered necessary for fair presentation of the financial statements have been included.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5 filed on April 14, 2016.</t>
  </si>
  <si>
    <t>Summary of Significant Accounting Policies</t>
  </si>
  <si>
    <t>Summary of Significant Accounting Policies [Abstract]</t>
  </si>
  <si>
    <t>SUMMARY OF SIGNIFICANT ACCOUNTING POLICIES</t>
  </si>
  <si>
    <t>4.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16, the Company had an accumulated deficit of $3,335,105.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September 30, 2016.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 Revenue recognition The Company recognizes its revenue in accordance with ASC Topic 605, “ Revenue Recognition Cash The Company considers all highly-liquid investments with maturities of three months or less when purchased to be cash equivalents. The Company did not have any cash equivalents as of September 30, 2016 and December 31, 2015, respectively.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roperty and Equipment Property and equipment is stated at cost. Capital expenditures for improvements and upgrades to existing equipment are also capitalized. Maintenance and repairs are expensed as incurred. The equipment is depreciated over 10 years on a straight-line basis. Depreciation expense for the nine months ended September 30, 2016 and 2015 was $9,942 and $7,604, respectively.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s in the convertible notes issued during the second, third, and fourth quarters of 2014, contained such provisions and recorded such instruments as derivative liabilities. Long-Lived Assets In accordance with ASC 350-30 (formerly SFAS No. 144, Accounting for the Impairment or Disposal of Long-Lived Assets 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we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we make a cumulative adjustment. Income taxes payable as of September 30, 2016 and December 31, 2015 were $500 and $500, respectively. 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September 30, 2016 and December 31, 2015, there were no outstanding dilutive securities. The following table represents the computation of basic and diluted losses per share:
Nine months ended September 30, 2016 Nine months ended September 30, 2015 Three months ended September 30, 2016 Three months ended September 30, 2015
(Income) Loss available for common shareholder $ (145,388 ) $ (482,514 ) $ (20,904 ) $ (204,622 )
Basic and fully diluted loss per share $ (0.00 ) $ (0.00 ) $ (0.00 ) $ (0.00 )
Weighted average common shares outstanding - basic and diluted 1,527,930,584 822,683,837 1,513,928,759 1,287,787,652 Net loss per share is based upon the weighted average shares of common stock outstanding. Recent Accounting Pronouncements There are no recently issued accounting pronouncements that the Company has yet to adopt that are expected to have a material effect on its financial position results of operations, or cash flows.</t>
  </si>
  <si>
    <t>Property and Equipment - Net</t>
  </si>
  <si>
    <t>Property and Equipment - Net [Abstract]</t>
  </si>
  <si>
    <t>PROPERTY AND EQUIPMENT - NET</t>
  </si>
  <si>
    <t>5. PROPERTY AND EQUIPMENT - NET Equipment consists of the following as of September 30, 2016 and December 31, 2015:
September 30, December 31,
2016 2015
Machinery and equipment $ 171,043 $ 171,043
Less impairment of equipment (38,484 ) (38,484 )
132,559 132,559
Less accumulated depreciation (63,470 ) (53,528 )
Total Property and Equipment $ 69,089 $ 79,031 Equipment is stated at cost and depreciated on a straight-line basis over the assets’ estimated useful lives: machinery and equipment 10 years. Total depreciation expense for the periods ended September 30, 2016 and 2015 was $9,942 and $7,604, respectively.</t>
  </si>
  <si>
    <t>Lease</t>
  </si>
  <si>
    <t>Lease [Abstract]</t>
  </si>
  <si>
    <t>LEASE</t>
  </si>
  <si>
    <t>6. LEASE On March 11, 2015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by the Company only in the event of nonperformance by the Lessee unless Lessee pays all payments due for the remainder of the term. The agreement contains representation and warranties, default provisions and indemnification provisions typical for agreements of this type.</t>
  </si>
  <si>
    <t>Common Stock</t>
  </si>
  <si>
    <t>Common Stock [Abstract]</t>
  </si>
  <si>
    <t>COMMON STOCK</t>
  </si>
  <si>
    <t>7. COMMON STOCK Stock issued for services On January 19, 2016 the Company issued 3,000,000 shares to a consultant as compensation for services rendered. The Company valued the stock at $0.0003, for a total of $900. On January 19, 2016 the Company issued 500,000 shares to a consultant as compensation for services rendered. The Company valued the stock at $0.0003, for a total of $150. On January 25, 2016 the Company issued 30,000,000 shares to stockholder as compensation for services rendered. The Company valued the stock at $0.0002, for a total of 6,000. On January 25, 2016 the Company issued 75,000,000 shares to stockholder as compensation for services rendered. The Company valued the stock at $0.0002, for a total of $15,000. On January 25, 2016 the Company issued 40,000,000 shares to a consultant as compensation for services rendered. The Company valued the stock at $0.0002, for a total of $8,000.</t>
  </si>
  <si>
    <t>Related Party - Promissory Note</t>
  </si>
  <si>
    <t>Related Party - Promissory Note [Abstract]</t>
  </si>
  <si>
    <t>RELATED PARTY - PROMISSORY NOTE</t>
  </si>
  <si>
    <t>8. RELATED PARTY – Promissory Note The Company obtained short-term financing from five different related parties from 2012 through September 30, 2016. As of September 30, 2016, 82.61% of the short-term financing is from one related party. The accrued interest payable to such related party is $39,109. The following are breakdowns for the promissory notes issued to these five different related parties. The Company obtained short-term cash flow from a related party in the form of three demand notes in the aggregate principal amount of $10,000 which have been outstanding since the year ended December 31, 2012. Two notes were amended and extended during 2014, and one note was amended and extended during the quarter ended September 30, 2015, changing the maturity date to one year later than what was on original notes. Note 1 was amended and extended during the quarter ended September 30, 2016, changing the maturity date to two years later than what was on original note. The notes bear an interest rate of 7% per annum and are unsecured.
Note Principal Rate Accrued interest Maturity
9/30/16 12/31/15
Promissory note 1 $ 6,000 7 % $ 1,710 $ 1,395 9/4/2018
Promissory note 2 $ 2,000 7 % $ 559 $ 454 10/1/2017
Promissory note 3 $ 2,000 7 % $ 535 $ 430 12/3/2017
Total $ 10,000 $ 2,804 $ 2,279 The Company obtained short-term cash flow from a related party in the form of nine demand notes in the aggregate principal amount of $70,953 during the period from 2012 through December 31, 2014. During the quarters ended September 30, 2015, June 30, 2015 and March 31, 2015 the Company borrowed $53,000, $115,000 and $60,000, respectively, in the form of eight demand notes. The Company repaid the principal amount of $453 during the year ended December 31, 2014, and $1,199 during the quarter ended March 31, 2015, and $700 during the quarter ended June 30, 2015. Notes 1 through 6 were amended and extended during 2014, changing the maturity date to one year later than what was on original notes. Notes 1 and 6 were amended again during the quarter ended September 30, 2015, changing the maturity date to one year later than what was on original notes. Note 7 was amended during the quarter ended June 30, 2016, changing the maturity date to one year later than what was on original note. Notes 1 and 6 were amended during the quarter ended September 30, 2016, changing the maturity dates to two years later than what was on original notes. The notes bear an interest rate of 7% per annum and are unsecured.
Note Principal Rate Accrued interest Maturity
9/30/16 12/31/15
Promissory note 1 $ 5,000 7 % $ 1,434 $ 1,171 7/25/2018
Promissory note 2 $ 11,000 7 % $ 3,034 $ 2,456 10/22/2017
Promissory note 3 $ 15,000 7 % $ 4,042 $ 3,254 11/24/2017
Promissory note 4 $ 102 7 % $ 28 $ 23 10/22/2017
Promissory note 5 $ 879 7 % $ 237 $ 191 11/24/2017
Promissory note 6 $ 973 7 % $ 279 $ 228 7/25/2018
Promissory note 7 $ 22,147 7 % $ 3,914 $ 2,750 5/4/2017
Promissory note 8 $ 7,000 7 % $ 886 $ 518 12/11/2016
Promissory note 9 $ 6,000 7 % $ 747 $ 432 12/22/2016
Promissory note 10 $ 25,000 7 % $ 3,030 $ 1,716 1/8/2017
Promissory note 11 $ 35,000 7 % $ 4,054 $ 2,215 2/5/2017
Promissory note 12 $ 40,000 7 % $ 4,158 $ 2,056 4/8/2017
Promissory note 13 $ 30,000 7 % $ 2,963 $ 1,387 5/5/2017
Promissory note 14 $ 45,000 7 % $ 4,013 $ 1,648 6/24/2017
Promissory note 15 $ 25,000 7 % $ 2,066 $ 753 7/28/2017
Promissory note 16 $ 15,000 7 % $ 1,174 $ 385 8/20/2017
Promissory note 17 $ 13,000 7 % $ 937 $ 254 9/21/2017
Promissory note 18 $ 5,000 7 % $ 351 $ 88 10/13/2017
Promissory note 19 $ 10,000 7 % $ 646 $ 121 10/30/2017
Promissory note 20 $ 3,000 7 % $ 167 $ 10 12/15/2017
Promissory note 21 $ 17,000 7 % $ 949 $ 55 12/15/2017
Total $ 331,101 $ 39,109 $ 21,711 The Company obtained short-term cash flow from a related party in the form of four demand notes in the aggregate principal amount of $6,504 during the period from 2012 through March 31, 2013, one demand note in the principal amount of $1,780 during the quarter ended March 31, 2016, and one demand note in the amount of $1,125 during the quarter
ended June 30, 2016. Notes 1 and 2 were amended and extended during 2014, changing the maturity date to one year later than what was on original notes. Notes 3 and 4 were amended and extended during the quarter ended March 31, 2015, changing the maturity date to one year later than what was on original notes, and then amended and extended during the quarter ended March 31, 2016 changing the maturity date to two years later than what was on amended notes. The notes bear an interest rate of 7% per annum and are unsecured.
Note Principal Rate Accrued interest Maturity
9/30/16 12/31/15
Promissory note 1 $ 234 7 % $ 62 $ 50 12/5/2017
Promissory note 2 $ 170 7 % $ 46 $ 37 11/18/2017
Promissory note 3 $ 4,100 7 % $ 1,048 $ 833 2/5/2018
Promissory note 4 $ 2,000 7 % $ 511 $ 405 2/7/2018
Promissory note 5 $ 1,780 7 % $ 63 $ - 3/29/2018
Promissory note 6 $ 1,125 7 % $ 20 $ - 6/30/2018
Total $ 9,409 $ 1,750 $ 1,325 The Company obtained short-term cash flow from a related party in the form of two demand notes in the aggregate principal amount of $18,000 during the year of 2013. Both notes were amended and extended during the quarter ended March 31, 2015, changing the maturity date to one year later than what was on original notes, and amended and extended during the quarter ended March 31, 2016 changing the maturity date to two years later than what was on amended notes. The notes bear an interest rate of 7% per annum and are unsecured.
Note Principal Rate Accrued interest Maturity
9/30/16 12/31/15
Promissory note 1 $ 10,000 7 % $ 2,526 $ 2,000 2/21/2018
Promissory note 2 $ 8,000 7 % $ 1,982 $ 1,562 3/18/2018
Total $ 18,000 $ 4,508 $ 3,562 The Company obtained short-term cash flow from a related party in the form of one demand note in the principal amount of $6,000 during the year of 2014, three demand notes in the aggregate principal amount of $9,700 during the quarter ended March 31, 2016, one demand note in the principal amount of $11,500 during the quarter ended June 30, 2016, and one demand note in the principal amount of $5,100 during the quarter ended September 30, 2016. The notes bears an interest rate of 7% per annum and is unsecured.
Note Principal Rate Accrued interest Maturity
9/30/16 12/31/15
Promissory note 1 $ 6,000 7 % $ 906 $ 590 8/6/2018
Promissory note 2 $ 2,500 7 % $ 130 $ - 1/4/2018
Promissory note 3 $ 4,200 7 % $ 168 $ - 2/5/2018
Promissory note 4 $ 3,000 7 % $ 112 $ - 3/20/2018
Promissory note 5 $ 11,500 7 % $ 203 $ - 6/30/2018
Promissory note 6 $ 5,100 7 % $ 53 $ - 8/8/2018
Total $ 32,300 $ 1,571 $ 590 During the nine months ended September 30, 2016 the total amount of related party loan proceeds was $29,205. The total interest accrued on related party loans at September 30, 2016 and December 31, 2015 was $49,742 and $29,467, respectively. From time to time, the Company advances amounts to stockholders, as well as receives payments from stockholders in the form of cash and/or out-of-pocket expenditures for the benefit of the Company, which are business in nature. The balance of advances to stockholder as of September 30, 2016 and December 31, 2015 was $-0- and $11,321, respectively. Amounts accrued, but not yet paid as due to related party at September 30, 2016 and December 31, 2015 was $25,000 and $25,000, respectively.</t>
  </si>
  <si>
    <t>Commitments and Contingencies</t>
  </si>
  <si>
    <t>Commitments and Contingencies [Abstract]</t>
  </si>
  <si>
    <t>COMMITMENTS AND CONTINGENCIES</t>
  </si>
  <si>
    <t>10. COMMITMENTS AND CONTINGENCIES Litigation There are no pending, threatened or actual legal proceedings in which the Company or any subsidiary is a party.</t>
  </si>
  <si>
    <t>Summary of Significant Accounting Policies (Policies)</t>
  </si>
  <si>
    <t>Going Concern</t>
  </si>
  <si>
    <t>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September 30, 2016, the Company had an accumulated deficit of $3,335,105.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September 30, 2016.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t>
  </si>
  <si>
    <t>Revenue recognition</t>
  </si>
  <si>
    <t>Revenue recognition The Company recognizes its revenue in accordance with ASC Topic 605, “ Revenue Recognition</t>
  </si>
  <si>
    <t>Cash The Company considers all highly-liquid investments with maturities of three months or less when purchased to be cash equivalents. The Company did not have any cash equivalents as of September 30, 2016 and December 31, 2015, respectively.</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 Property and equipment is stated at cost. Capital expenditures for improvements and upgrades to existing equipment are also capitalized. Maintenance and repairs are expensed as incurred. The equipment is depreciated over 10 years on a straight-line basis. Depreciation expense for the nine months ended September 30, 2016 and 2015 was $9,942 and $7,604, respectively.</t>
  </si>
  <si>
    <t>Derivatives and Hedging</t>
  </si>
  <si>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s in the convertible notes issued during the second, third, and fourth quarters of 2014, contained such provisions and recorded such instruments as derivative liabilities.</t>
  </si>
  <si>
    <t>Long-Lived Assets</t>
  </si>
  <si>
    <t>Long-Lived Assets In accordance with ASC 350-30 (formerly SFAS No. 144, Accounting for the Impairment or Disposal of Long-Lived Assets</t>
  </si>
  <si>
    <t>Income Taxes</t>
  </si>
  <si>
    <t>Income Taxes As a result of the implementation of certain provisions of ASC 740, Income Taxes Accounting for Uncertainty in Income Taxes –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we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we make a cumulative adjustment. Income taxes payable as of September 30, 2016 and December 31, 2015 were $500 and $500, respectively.</t>
  </si>
  <si>
    <t>Loss per Common Share</t>
  </si>
  <si>
    <t>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September 30, 2016 and December 31, 2015, there were no outstanding dilutive securities. The following table represents the computation of basic and diluted losses per share:
Nine months ended September 30, 2016 Nine months ended September 30, 2015 Three months ended September 30, 2016 Three months ended September 30, 2015
(Income) Loss available for common shareholder $ (145,388 ) $ (482,514 ) $ (20,904 ) $ (204,622 )
Basic and fully diluted loss per share $ (0.00 ) $ (0.00 ) $ (0.00 ) $ (0.00 )
Weighted average common shares outstanding - basic and diluted 1,527,930,584 822,683,837 1,513,928,759 1,287,787,652 Net loss per share is based upon the weighted average shares of common stock outstanding.</t>
  </si>
  <si>
    <t>Recent Accounting Pronouncements</t>
  </si>
  <si>
    <t>Recent Accounting Pronouncements There are no recently issued accounting pronouncements that the Company has yet to adopt that are expected to have a material effect on its financial position results of operations, or cash flows.</t>
  </si>
  <si>
    <t>Summary of Significant Accounting Policies (Tables)</t>
  </si>
  <si>
    <t>Summary of computation of basic and diluted losses per share</t>
  </si>
  <si>
    <t xml:space="preserve">Nine months ended September 30, 2016 Nine months ended September 30, 2015 Three months ended September 30, 2016 Three months ended September 30, 2015
(Income) Loss available for common shareholder $ (145,388 ) $ (482,514 ) $ (20,904 ) $ (204,622 )
Basic and fully diluted loss per share $ (0.00 ) $ (0.00 ) $ (0.00 ) $ (0.00 )
Weighted average common shares outstanding - basic and diluted 1,527,930,584 822,683,837 1,513,928,759 1,287,787,652 </t>
  </si>
  <si>
    <t>Property and Equipment - Net (Tables)</t>
  </si>
  <si>
    <t>Summary of equipment</t>
  </si>
  <si>
    <t>September 30, December 31,
2016 2015
Machinery and equipment $ 171,043 $ 171,043
Less impairment of equipment (38,484 ) (38,484 )
132,559 132,559
Less accumulated depreciation (63,470 ) (53,528 )
Total Property and Equipment $ 69,089 $ 79,031</t>
  </si>
  <si>
    <t>Related Party - Promissory Note (Tables)</t>
  </si>
  <si>
    <t>Aggregate amount of $10,000 [Member]</t>
  </si>
  <si>
    <t>Related Party Transaction [Line Items]</t>
  </si>
  <si>
    <t>Schedule of related party demand notes payable</t>
  </si>
  <si>
    <t xml:space="preserve">Note Principal Rate Accrued interest Maturity
9/30/16 12/31/15
Promissory note 1 $ 6,000 7 % $ 1,710 $ 1,395 9/4/2018
Promissory note 2 $ 2,000 7 % $ 559 $ 454 10/1/2017
Promissory note 3 $ 2,000 7 % $ 535 $ 430 12/3/2017
Total $ 10,000 $ 2,804 $ 2,279 </t>
  </si>
  <si>
    <t>Aggregate amount of $ 331,101 [Member]</t>
  </si>
  <si>
    <t xml:space="preserve">Note Principal Rate Accrued interest Maturity
9/30/16 12/31/15
Promissory note 1 $ 5,000 7 % $ 1,434 $ 1,171 7/25/2018
Promissory note 2 $ 11,000 7 % $ 3,034 $ 2,456 10/22/2017
Promissory note 3 $ 15,000 7 % $ 4,042 $ 3,254 11/24/2017
Promissory note 4 $ 102 7 % $ 28 $ 23 10/22/2017
Promissory note 5 $ 879 7 % $ 237 $ 191 11/24/2017
Promissory note 6 $ 973 7 % $ 279 $ 228 7/25/2018
Promissory note 7 $ 22,147 7 % $ 3,914 $ 2,750 5/4/2017
Promissory note 8 $ 7,000 7 % $ 886 $ 518 12/11/2016
Promissory note 9 $ 6,000 7 % $ 747 $ 432 12/22/2016
Promissory note 10 $ 25,000 7 % $ 3,030 $ 1,716 1/8/2017
Promissory note 11 $ 35,000 7 % $ 4,054 $ 2,215 2/5/2017
Promissory note 12 $ 40,000 7 % $ 4,158 $ 2,056 4/8/2017
Promissory note 13 $ 30,000 7 % $ 2,963 $ 1,387 5/5/2017
Promissory note 14 $ 45,000 7 % $ 4,013 $ 1,648 6/24/2017
Promissory note 15 $ 25,000 7 % $ 2,066 $ 753 7/28/2017
Promissory note 16 $ 15,000 7 % $ 1,174 $ 385 8/20/2017
Promissory note 17 $ 13,000 7 % $ 937 $ 254 9/21/2017
Promissory note 18 $ 5,000 7 % $ 351 $ 88 10/13/2017
Promissory note 19 $ 10,000 7 % $ 646 $ 121 10/30/2017
Promissory note 20 $ 3,000 7 % $ 167 $ 10 12/15/2017
Promissory note 21 $ 17,000 7 % $ 949 $ 55 12/15/2017
Total $ 331,101 $ 39,109 $ 21,711 </t>
  </si>
  <si>
    <t>Aggregate amount of $9,409 [Member]</t>
  </si>
  <si>
    <t xml:space="preserve">Note Principal Rate Accrued interest Maturity
9/30/16 12/31/15
Promissory note 1 $ 234 7 % $ 62 $ 50 12/5/2017
Promissory note 2 $ 170 7 % $ 46 $ 37 11/18/2017
Promissory note 3 $ 4,100 7 % $ 1,048 $ 833 2/5/2018
Promissory note 4 $ 2,000 7 % $ 511 $ 405 2/7/2018
Promissory note 5 $ 1,780 7 % $ 63 $ - 3/29/2018
Promissory note 6 $ 1,125 7 % $ 20 $ - 6/30/2018
Total $ 9,409 $ 1,750 $ 1,325 </t>
  </si>
  <si>
    <t>Aggregate amount of $18,000 [Member]</t>
  </si>
  <si>
    <t xml:space="preserve">Note Principal Rate Accrued interest Maturity
9/30/16 12/31/15
Promissory note 1 $ 10,000 7 % $ 2,526 $ 2,000 2/21/2018
Promissory note 2 $ 8,000 7 % $ 1,982 $ 1,562 3/18/2018
Total $ 18,000 $ 4,508 $ 3,562 </t>
  </si>
  <si>
    <t>Aggregate amount of $32,300 [Member]</t>
  </si>
  <si>
    <t xml:space="preserve">Note Principal Rate Accrued interest Maturity
9/30/16 12/31/15
Promissory note 1 $ 6,000 7 % $ 906 $ 590 8/6/2018
Promissory note 2 $ 2,500 7 % $ 130 $ - 1/4/2018
Promissory note 3 $ 4,200 7 % $ 168 $ - 2/5/2018
Promissory note 4 $ 3,000 7 % $ 112 $ - 3/20/2018
Promissory note 5 $ 11,500 7 % $ 203 $ - 6/30/2018
Promissory note 6 $ 5,100 7 % $ 53 $ - 8/8/2018
Total $ 32,300 $ 1,571 $ 590 </t>
  </si>
  <si>
    <t>Organization (Details) - $ / shares</t>
  </si>
  <si>
    <t>Dec. 13, 2010</t>
  </si>
  <si>
    <t>Jan. 26, 2015</t>
  </si>
  <si>
    <t>Dec. 31, 2014</t>
  </si>
  <si>
    <t>Organization (Textual)</t>
  </si>
  <si>
    <t>Common Stock [Member]</t>
  </si>
  <si>
    <t>Increase in authorized capital stock</t>
  </si>
  <si>
    <t>Number of shares right to receive in exchange</t>
  </si>
  <si>
    <t>Number of shares issued to the holders of Powerdyne, Inc.</t>
  </si>
  <si>
    <t>Preferred Stock [Member]</t>
  </si>
  <si>
    <t>Preferred stock, par value</t>
  </si>
  <si>
    <t>Preferred stock, shares</t>
  </si>
  <si>
    <t>Summary of Significant Accounting Policies (Details) - USD ($)</t>
  </si>
  <si>
    <t>(Income) Loss available for common shareholder</t>
  </si>
  <si>
    <t>Basic and fully diluted loss per share</t>
  </si>
  <si>
    <t>Weighted average common shares outstanding - basic and diluted</t>
  </si>
  <si>
    <t>Summary of Significant Accounting Policies (Details Textual) - USD ($)</t>
  </si>
  <si>
    <t>12 Months Ended</t>
  </si>
  <si>
    <t>Summary of Significant Accounting Policies (Textual)</t>
  </si>
  <si>
    <t>Depreciation expense</t>
  </si>
  <si>
    <t>Outstanding dilutive securities</t>
  </si>
  <si>
    <t>Equipment [Member]</t>
  </si>
  <si>
    <t>Estimated useful life</t>
  </si>
  <si>
    <t>10 years</t>
  </si>
  <si>
    <t>Property and Equipment - Net (Details) - USD ($)</t>
  </si>
  <si>
    <t>Machinery and equipment</t>
  </si>
  <si>
    <t>Less impairment of equipment</t>
  </si>
  <si>
    <t>Equipment, gross</t>
  </si>
  <si>
    <t>Less accumulated depreciation</t>
  </si>
  <si>
    <t>Total Property and Equipment</t>
  </si>
  <si>
    <t>Property and Equipment - Net (Details Textual) - USD ($)</t>
  </si>
  <si>
    <t>Property and equipment net (Textual)</t>
  </si>
  <si>
    <t>Machinery and equipment [Member]</t>
  </si>
  <si>
    <t>Common Stock (Details) - USD ($)</t>
  </si>
  <si>
    <t>Jan. 25, 2016</t>
  </si>
  <si>
    <t>Jan. 19, 2016</t>
  </si>
  <si>
    <t>Consultants [Member]</t>
  </si>
  <si>
    <t>Common Stock (Textual)</t>
  </si>
  <si>
    <t>Number of shares of common stock issued for services</t>
  </si>
  <si>
    <t>Per share value of stock issued for services</t>
  </si>
  <si>
    <t>Stock issued for services, Value</t>
  </si>
  <si>
    <t>Consultant One [Member]</t>
  </si>
  <si>
    <t>Consultant Two [Member]</t>
  </si>
  <si>
    <t>Stockholder [Member]</t>
  </si>
  <si>
    <t>Stockholder One [Member]</t>
  </si>
  <si>
    <t>Related Party - Promissory Note (Details) - USD ($)</t>
  </si>
  <si>
    <t>Schedule of demand notes payable</t>
  </si>
  <si>
    <t>Principal</t>
  </si>
  <si>
    <t>Accrued interest</t>
  </si>
  <si>
    <t>Promissory note 1 [Member] | Aggregate amount of $10,000 [Member]</t>
  </si>
  <si>
    <t>Rate</t>
  </si>
  <si>
    <t>7.00%</t>
  </si>
  <si>
    <t>Maturity</t>
  </si>
  <si>
    <t>Apr. 9,
		2018</t>
  </si>
  <si>
    <t>Promissory note 2 [Member] | Aggregate amount of $10,000 [Member]</t>
  </si>
  <si>
    <t>Oct. 1,
		2017</t>
  </si>
  <si>
    <t>Promissory note 3 [Member] | Aggregate amount of $10,000 [Member]</t>
  </si>
  <si>
    <t>Dec. 3,
		2017</t>
  </si>
  <si>
    <t>Related Party - Promissory Note (Details 1) - USD ($)</t>
  </si>
  <si>
    <t>Promissory note 1 [Member] | Aggregate amount of $ 331,101 [Member]</t>
  </si>
  <si>
    <t>Jul. 25,
		2018</t>
  </si>
  <si>
    <t>Promissory note 2 [Member] | Aggregate amount of $ 331,101 [Member]</t>
  </si>
  <si>
    <t>Oct. 22,
		2017</t>
  </si>
  <si>
    <t>Promissory note 3 [Member] | Aggregate amount of $ 331,101 [Member]</t>
  </si>
  <si>
    <t>Nov. 24,
		2017</t>
  </si>
  <si>
    <t>Promissory note 4 [Member] | Aggregate amount of $ 331,101 [Member]</t>
  </si>
  <si>
    <t>Promissory note 5 [Member] | Aggregate amount of $ 331,101 [Member]</t>
  </si>
  <si>
    <t>Promissory note 6 [Member] | Aggregate amount of $ 331,101 [Member]</t>
  </si>
  <si>
    <t>Promissory note 7 [Member] | Aggregate amount of $ 331,101 [Member]</t>
  </si>
  <si>
    <t>May 4,
		2017</t>
  </si>
  <si>
    <t>Promissory note 8 [Member] | Aggregate amount of $ 331,101 [Member]</t>
  </si>
  <si>
    <t>Dec. 11,
		2016</t>
  </si>
  <si>
    <t>Promissory note 9 [Member] | Aggregate amount of $ 331,101 [Member]</t>
  </si>
  <si>
    <t>Dec. 22,
		2016</t>
  </si>
  <si>
    <t>Promissory note 10 [Member] | Aggregate amount of $ 331,101 [Member]</t>
  </si>
  <si>
    <t>Jan. 8,
		2017</t>
  </si>
  <si>
    <t>Promissory note 11 [Member] | Aggregate amount of $ 331,101 [Member]</t>
  </si>
  <si>
    <t>Feb. 5,
		2017</t>
  </si>
  <si>
    <t>Promissory note 12 [Member] | Aggregate amount of $ 331,101 [Member]</t>
  </si>
  <si>
    <t>Apr. 8,
		2017</t>
  </si>
  <si>
    <t>Promissory note 13 [Member] | Aggregate amount of $ 331,101 [Member]</t>
  </si>
  <si>
    <t>May 5,
		2017</t>
  </si>
  <si>
    <t>Promissory note 14 [Member] | Aggregate amount of $ 331,101 [Member]</t>
  </si>
  <si>
    <t>Jun. 24,
		2017</t>
  </si>
  <si>
    <t>Promissory note 15 [Member] | Aggregate amount of $ 331,101 [Member]</t>
  </si>
  <si>
    <t>Jul. 28,
		2017</t>
  </si>
  <si>
    <t>Promissory note 16 [Member] | Aggregate amount of $ 331,101 [Member]</t>
  </si>
  <si>
    <t>Aug. 20,
		2017</t>
  </si>
  <si>
    <t>Promissory note 17 [Member] | Aggregate amount of $ 331,101 [Member]</t>
  </si>
  <si>
    <t>Sep. 21,
		2017</t>
  </si>
  <si>
    <t>Promissory note 18 [Member] | Aggregate amount of $ 331,101 [Member]</t>
  </si>
  <si>
    <t>Oct. 13,
		2017</t>
  </si>
  <si>
    <t>Promissory note 19 [Member] | Aggregate amount of $ 331,101 [Member]</t>
  </si>
  <si>
    <t>Oct. 30,
		2017</t>
  </si>
  <si>
    <t>Promissory note 20 [Member] | Aggregate amount of $ 331,101 [Member]</t>
  </si>
  <si>
    <t>Dec. 15,
		2017</t>
  </si>
  <si>
    <t>Promissory note 21 [Member] | Aggregate amount of $ 331,101 [Member]</t>
  </si>
  <si>
    <t>Related Party - Promissory Note (Details 2) - USD ($)</t>
  </si>
  <si>
    <t>Promissory note 1 [Member] | Aggregate amount of $9,409 [Member]</t>
  </si>
  <si>
    <t>Dec. 5,
		2017</t>
  </si>
  <si>
    <t>Promissory note 2 [Member] | Aggregate amount of $9,409 [Member]</t>
  </si>
  <si>
    <t>Nov. 18,
		2017</t>
  </si>
  <si>
    <t>Promissory note 3 [Member] | Aggregate amount of $9,409 [Member]</t>
  </si>
  <si>
    <t>Feb. 5,
		2018</t>
  </si>
  <si>
    <t>Promissory note 4 [Member] | Aggregate amount of $9,409 [Member]</t>
  </si>
  <si>
    <t>Feb. 7,
		2018</t>
  </si>
  <si>
    <t>Promissory note 5 [Member] | Aggregate amount of $9,409 [Member]</t>
  </si>
  <si>
    <t>Mar. 29,
		2018</t>
  </si>
  <si>
    <t>Promissory note 6 [Member] | Aggregate amount of $9,409 [Member]</t>
  </si>
  <si>
    <t>Jun. 30,
		2018</t>
  </si>
  <si>
    <t>Related Party - Promissory Note (Details 3) - USD ($)</t>
  </si>
  <si>
    <t>Promissory note 1 [Member] | Aggregate amount of $18,000 [Member]</t>
  </si>
  <si>
    <t>Feb. 21,
		2018</t>
  </si>
  <si>
    <t>Promissory note 2 [Member] | Aggregate amount of $18,000 [Member]</t>
  </si>
  <si>
    <t>Mar. 18,
		2018</t>
  </si>
  <si>
    <t>Related Party - Promissory Note (Details 4) - USD ($)</t>
  </si>
  <si>
    <t>Promissory note 1 [Member] | Aggregate amount of $32,300 [Member]</t>
  </si>
  <si>
    <t>Aug. 6,
		2016</t>
  </si>
  <si>
    <t>Promissory note 2 [Member] | Aggregate amount of $32,300 [Member]</t>
  </si>
  <si>
    <t>Jan. 4,
		2018</t>
  </si>
  <si>
    <t>Promissory note 3 [Member] | Aggregate amount of $32,300 [Member]</t>
  </si>
  <si>
    <t>Promissory note 4 [Member] | Aggregate amount of $32,300 [Member]</t>
  </si>
  <si>
    <t>Mar. 20,
		2018</t>
  </si>
  <si>
    <t>Promissory note 5 [Member] | Aggregate amount of $32,300 [Member]</t>
  </si>
  <si>
    <t>Promissory note 6 [Member] | Aggregate amount of $32,300 [Member]</t>
  </si>
  <si>
    <t>Aug. 8,
		2018</t>
  </si>
  <si>
    <t>Related Party - Promissory Note (Details Textual)</t>
  </si>
  <si>
    <t>Sep. 30, 2015USD ($)</t>
  </si>
  <si>
    <t>Jun. 30, 2015USD ($)</t>
  </si>
  <si>
    <t>Mar. 31, 2015USD ($)</t>
  </si>
  <si>
    <t>Sep. 30, 2016USD ($)Notes</t>
  </si>
  <si>
    <t>Dec. 31, 2014USD ($)Notes</t>
  </si>
  <si>
    <t>Jun. 30, 2016USD ($)Notes</t>
  </si>
  <si>
    <t>Mar. 31, 2016USD ($)Notes</t>
  </si>
  <si>
    <t>Dec. 31, 2015USD ($)</t>
  </si>
  <si>
    <t>Mar. 31, 2013USD ($)Notes</t>
  </si>
  <si>
    <t>Related Party (Textual)</t>
  </si>
  <si>
    <t>Amounts accrued, but not yet paid as due to related party</t>
  </si>
  <si>
    <t>Total interest accrued on related party loans</t>
  </si>
  <si>
    <t>Notes payable to related parties</t>
  </si>
  <si>
    <t>Borrowings from related party</t>
  </si>
  <si>
    <t>Repayment of principal amount</t>
  </si>
  <si>
    <t>Number of demand notes payable | Notes</t>
  </si>
  <si>
    <t>Notes bear an interest rate</t>
  </si>
  <si>
    <t>Aggregate amount of $ 331,101 [Member] | Note Payable [Member]</t>
  </si>
  <si>
    <t>Aggregate amount of $6,504 [Member]</t>
  </si>
  <si>
    <t>Aggregate amount of $6,000 [Member]</t>
  </si>
  <si>
    <t>Financing from Related Parties [Member]</t>
  </si>
  <si>
    <t>Shot term debt from related party, percentage</t>
  </si>
  <si>
    <t>82.61%</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r="1" spans="1:2">
      <c s="1" r="A1" t="s">
        <v>0</v>
      </c>
      <c s="2" r="B1" t="s">
        <v>1</v>
      </c>
    </row>
    <row r="2" spans="1:2">
      <c s="2" r="B2" t="s">
        <v>2</v>
      </c>
    </row>
    <row r="3" spans="1:2">
      <c s="3" r="A3" t="s">
        <v>3</v>
      </c>
    </row>
    <row r="4" spans="1:2">
      <c s="4" r="A4" t="s">
        <v>4</v>
      </c>
      <c s="4" r="B4" t="s">
        <v>5</v>
      </c>
    </row>
    <row r="5" spans="1:2">
      <c s="4" r="A5" t="s">
        <v>6</v>
      </c>
      <c s="6" r="B5" t="n">
        <v>1435617</v>
      </c>
    </row>
    <row r="6" spans="1:2">
      <c s="4" r="A6" t="s">
        <v>7</v>
      </c>
      <c s="4" r="B6" t="s">
        <v>8</v>
      </c>
    </row>
    <row r="7" spans="1:2">
      <c s="4" r="A7" t="s">
        <v>9</v>
      </c>
      <c s="4" r="B7" t="s">
        <v>10</v>
      </c>
    </row>
    <row r="8" spans="1:2">
      <c s="4" r="A8" t="s">
        <v>11</v>
      </c>
      <c s="4" r="B8" t="s">
        <v>12</v>
      </c>
    </row>
    <row r="9" spans="1:2">
      <c s="4" r="A9" t="s">
        <v>13</v>
      </c>
      <c s="4" r="B9" t="s">
        <v>14</v>
      </c>
    </row>
    <row r="10" spans="1:2">
      <c s="4" r="A10" t="s">
        <v>15</v>
      </c>
      <c s="5" r="B10" t="s">
        <v>16</v>
      </c>
    </row>
    <row r="11" spans="1:2">
      <c s="4" r="A11" t="s">
        <v>17</v>
      </c>
      <c s="6" r="B11" t="n">
        <v>2016</v>
      </c>
    </row>
    <row r="12" spans="1:2">
      <c s="4" r="A12" t="s">
        <v>18</v>
      </c>
      <c s="4" r="B12" t="s">
        <v>19</v>
      </c>
    </row>
    <row r="13" spans="1:2">
      <c s="4" r="A13" t="s">
        <v>20</v>
      </c>
      <c s="6" r="B13" t="n">
        <v>1527930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1</v>
      </c>
      <c s="2" r="B1" t="s">
        <v>1</v>
      </c>
    </row>
    <row r="2" spans="1:2">
      <c s="2" r="B2" t="s">
        <v>22</v>
      </c>
    </row>
    <row r="3" spans="1:2">
      <c s="3" r="A3" t="s">
        <v>122</v>
      </c>
    </row>
    <row r="4" spans="1:2">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25</v>
      </c>
      <c s="2" r="B1" t="s">
        <v>1</v>
      </c>
    </row>
    <row r="2" spans="1:2">
      <c s="2" r="B2" t="s">
        <v>22</v>
      </c>
    </row>
    <row r="3" spans="1:2">
      <c s="3" r="A3" t="s">
        <v>126</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9</v>
      </c>
      <c s="2" r="B1" t="s">
        <v>1</v>
      </c>
    </row>
    <row r="2" spans="1:2">
      <c s="2" r="B2" t="s">
        <v>22</v>
      </c>
    </row>
    <row r="3" spans="1:2">
      <c s="3" r="A3" t="s">
        <v>130</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2</v>
      </c>
    </row>
    <row r="3" spans="1:2">
      <c s="3" r="A3" t="s">
        <v>134</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2</v>
      </c>
    </row>
    <row r="3" spans="1:2">
      <c s="3" r="A3" t="s">
        <v>138</v>
      </c>
    </row>
    <row r="4" spans="1:2">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41</v>
      </c>
      <c s="2" r="B1" t="s">
        <v>1</v>
      </c>
    </row>
    <row r="2" spans="1:2">
      <c s="2" r="B2" t="s">
        <v>22</v>
      </c>
    </row>
    <row r="3" spans="1:2">
      <c s="3" r="A3" t="s">
        <v>118</v>
      </c>
    </row>
    <row r="4" spans="1:2">
      <c s="4" r="A4" t="s">
        <v>142</v>
      </c>
      <c s="4" r="B4" t="s">
        <v>143</v>
      </c>
    </row>
    <row r="5" spans="1:2">
      <c s="4" r="A5" t="s">
        <v>144</v>
      </c>
      <c s="4" r="B5" t="s">
        <v>145</v>
      </c>
    </row>
    <row r="6" spans="1:2">
      <c s="4" r="A6" t="s">
        <v>146</v>
      </c>
      <c s="4" r="B6" t="s">
        <v>147</v>
      </c>
    </row>
    <row r="7" spans="1:2">
      <c s="4" r="A7" t="s">
        <v>148</v>
      </c>
      <c s="4" r="B7" t="s">
        <v>149</v>
      </c>
    </row>
    <row r="8" spans="1:2">
      <c s="4" r="A8" t="s">
        <v>25</v>
      </c>
      <c s="4" r="B8" t="s">
        <v>150</v>
      </c>
    </row>
    <row r="9" spans="1:2">
      <c s="4" r="A9" t="s">
        <v>151</v>
      </c>
      <c s="4" r="B9" t="s">
        <v>152</v>
      </c>
    </row>
    <row r="10" spans="1:2">
      <c s="4" r="A10" t="s">
        <v>30</v>
      </c>
      <c s="4" r="B10" t="s">
        <v>153</v>
      </c>
    </row>
    <row r="11" spans="1:2">
      <c s="4" r="A11" t="s">
        <v>154</v>
      </c>
      <c s="4" r="B11" t="s">
        <v>155</v>
      </c>
    </row>
    <row r="12" spans="1:2">
      <c s="4" r="A12" t="s">
        <v>156</v>
      </c>
      <c s="4" r="B12" t="s">
        <v>157</v>
      </c>
    </row>
    <row r="13" spans="1:2">
      <c s="4" r="A13" t="s">
        <v>158</v>
      </c>
      <c s="4" r="B13" t="s">
        <v>159</v>
      </c>
    </row>
    <row r="14" spans="1:2">
      <c s="4" r="A14" t="s">
        <v>160</v>
      </c>
      <c s="4" r="B14" t="s">
        <v>161</v>
      </c>
    </row>
    <row r="15" spans="1:2">
      <c s="4" r="A15" t="s">
        <v>162</v>
      </c>
      <c s="4" r="B15"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4</v>
      </c>
      <c s="2" r="B1" t="s">
        <v>1</v>
      </c>
    </row>
    <row r="2" spans="1:2">
      <c s="2" r="B2" t="s">
        <v>22</v>
      </c>
    </row>
    <row r="3" spans="1:2">
      <c s="3" r="A3" t="s">
        <v>118</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7</v>
      </c>
      <c s="2" r="B1" t="s">
        <v>1</v>
      </c>
    </row>
    <row r="2" spans="1:2">
      <c s="2" r="B2" t="s">
        <v>22</v>
      </c>
    </row>
    <row r="3" spans="1:2">
      <c s="3" r="A3" t="s">
        <v>122</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80"/>
  </cols>
  <sheetData>
    <row r="1" spans="1:2">
      <c s="1" r="A1" t="s">
        <v>170</v>
      </c>
      <c s="2" r="B1" t="s">
        <v>1</v>
      </c>
    </row>
    <row r="2" spans="1:2">
      <c s="2" r="B2" t="s">
        <v>22</v>
      </c>
    </row>
    <row r="3" spans="1:2">
      <c s="4" r="A3" t="s">
        <v>171</v>
      </c>
    </row>
    <row r="4" spans="1:2">
      <c s="3" r="A4" t="s">
        <v>172</v>
      </c>
    </row>
    <row r="5" spans="1:2">
      <c s="4" r="A5" t="s">
        <v>173</v>
      </c>
      <c s="4" r="B5" t="s">
        <v>174</v>
      </c>
    </row>
    <row r="6" spans="1:2">
      <c s="4" r="A6" t="s">
        <v>175</v>
      </c>
    </row>
    <row r="7" spans="1:2">
      <c s="3" r="A7" t="s">
        <v>172</v>
      </c>
    </row>
    <row r="8" spans="1:2">
      <c s="4" r="A8" t="s">
        <v>173</v>
      </c>
      <c s="4" r="B8" t="s">
        <v>176</v>
      </c>
    </row>
    <row r="9" spans="1:2">
      <c s="4" r="A9" t="s">
        <v>177</v>
      </c>
    </row>
    <row r="10" spans="1:2">
      <c s="3" r="A10" t="s">
        <v>172</v>
      </c>
    </row>
    <row r="11" spans="1:2">
      <c s="4" r="A11" t="s">
        <v>173</v>
      </c>
      <c s="4" r="B11" t="s">
        <v>178</v>
      </c>
    </row>
    <row r="12" spans="1:2">
      <c s="4" r="A12" t="s">
        <v>179</v>
      </c>
    </row>
    <row r="13" spans="1:2">
      <c s="3" r="A13" t="s">
        <v>172</v>
      </c>
    </row>
    <row r="14" spans="1:2">
      <c s="4" r="A14" t="s">
        <v>173</v>
      </c>
      <c s="4" r="B14" t="s">
        <v>180</v>
      </c>
    </row>
    <row r="15" spans="1:2">
      <c s="4" r="A15" t="s">
        <v>181</v>
      </c>
    </row>
    <row r="16" spans="1:2">
      <c s="3" r="A16" t="s">
        <v>172</v>
      </c>
    </row>
    <row r="17" spans="1:2">
      <c s="4" r="A17" t="s">
        <v>173</v>
      </c>
      <c s="4" r="B17"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s="1" r="A1" t="s">
        <v>183</v>
      </c>
      <c s="2" r="B1" t="s">
        <v>184</v>
      </c>
      <c s="2" r="C1" t="s">
        <v>185</v>
      </c>
      <c s="2" r="D1" t="s">
        <v>186</v>
      </c>
      <c s="2" r="E1" t="s">
        <v>22</v>
      </c>
      <c s="2" r="F1" t="s">
        <v>23</v>
      </c>
    </row>
    <row r="2" spans="1:6">
      <c s="3" r="A2" t="s">
        <v>187</v>
      </c>
    </row>
    <row r="3" spans="1:6">
      <c s="4" r="A3" t="s">
        <v>50</v>
      </c>
      <c s="8" r="E3" t="n">
        <v>0.0001</v>
      </c>
      <c s="8" r="F3" t="n">
        <v>0.0001</v>
      </c>
    </row>
    <row r="4" spans="1:6">
      <c s="4" r="A4" t="s">
        <v>188</v>
      </c>
    </row>
    <row r="5" spans="1:6">
      <c s="3" r="A5" t="s">
        <v>187</v>
      </c>
    </row>
    <row r="6" spans="1:6">
      <c s="4" r="A6" t="s">
        <v>189</v>
      </c>
      <c s="6" r="B6" t="n">
        <v>300000000</v>
      </c>
      <c s="6" r="C6" t="n">
        <v>2020000000</v>
      </c>
      <c s="6" r="D6" t="n">
        <v>550000000</v>
      </c>
    </row>
    <row r="7" spans="1:6">
      <c s="4" r="A7" t="s">
        <v>50</v>
      </c>
      <c s="8" r="B7" t="n">
        <v>0.0001</v>
      </c>
      <c s="8" r="C7" t="n">
        <v>0.0001</v>
      </c>
      <c s="8" r="D7" t="n">
        <v>0.0001</v>
      </c>
    </row>
    <row r="8" spans="1:6">
      <c s="4" r="A8" t="s">
        <v>51</v>
      </c>
      <c s="6" r="C8" t="n">
        <v>2000000000</v>
      </c>
    </row>
    <row r="9" spans="1:6">
      <c s="4" r="A9" t="s">
        <v>190</v>
      </c>
      <c s="6" r="B9" t="n">
        <v>7520</v>
      </c>
    </row>
    <row r="10" spans="1:6">
      <c s="4" r="A10" t="s">
        <v>191</v>
      </c>
      <c s="6" r="B10" t="n">
        <v>188000000</v>
      </c>
    </row>
    <row r="11" spans="1:6">
      <c s="4" r="A11" t="s">
        <v>192</v>
      </c>
    </row>
    <row r="12" spans="1:6">
      <c s="3" r="A12" t="s">
        <v>187</v>
      </c>
    </row>
    <row r="13" spans="1:6">
      <c s="4" r="A13" t="s">
        <v>193</v>
      </c>
      <c s="8" r="C13" t="n">
        <v>0.0001</v>
      </c>
    </row>
    <row r="14" spans="1:6">
      <c s="4" r="A14" t="s">
        <v>194</v>
      </c>
      <c s="6" r="C14" t="n">
        <v>2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133</v>
      </c>
      <c s="7" r="C3" t="n">
        <v>1922</v>
      </c>
    </row>
    <row r="4" spans="1:3">
      <c s="4" r="A4" t="s">
        <v>26</v>
      </c>
      <c s="6" r="B4" t="n">
        <v>224</v>
      </c>
      <c s="4" r="C4" t="s">
        <v>27</v>
      </c>
    </row>
    <row r="5" spans="1:3">
      <c s="4" r="A5" t="s">
        <v>28</v>
      </c>
      <c s="4" r="B5" t="s">
        <v>27</v>
      </c>
      <c s="6" r="C5" t="n">
        <v>11321</v>
      </c>
    </row>
    <row r="6" spans="1:3">
      <c s="4" r="A6" t="s">
        <v>29</v>
      </c>
      <c s="6" r="B6" t="n">
        <v>357</v>
      </c>
      <c s="6" r="C6" t="n">
        <v>13243</v>
      </c>
    </row>
    <row r="7" spans="1:3">
      <c s="3" r="A7" t="s">
        <v>30</v>
      </c>
    </row>
    <row r="8" spans="1:3">
      <c s="4" r="A8" t="s">
        <v>31</v>
      </c>
      <c s="6" r="B8" t="n">
        <v>69089</v>
      </c>
      <c s="6" r="C8" t="n">
        <v>79031</v>
      </c>
    </row>
    <row r="9" spans="1:3">
      <c s="4" r="A9" t="s">
        <v>32</v>
      </c>
      <c s="6" r="B9" t="n">
        <v>69446</v>
      </c>
      <c s="6" r="C9" t="n">
        <v>92274</v>
      </c>
    </row>
    <row r="10" spans="1:3">
      <c s="3" r="A10" t="s">
        <v>33</v>
      </c>
    </row>
    <row r="11" spans="1:3">
      <c s="4" r="A11" t="s">
        <v>34</v>
      </c>
      <c s="6" r="B11" t="n">
        <v>132182</v>
      </c>
      <c s="6" r="C11" t="n">
        <v>68877</v>
      </c>
    </row>
    <row r="12" spans="1:3">
      <c s="4" r="A12" t="s">
        <v>35</v>
      </c>
      <c s="6" r="B12" t="n">
        <v>25000</v>
      </c>
      <c s="6" r="C12" t="n">
        <v>25000</v>
      </c>
    </row>
    <row r="13" spans="1:3">
      <c s="4" r="A13" t="s">
        <v>36</v>
      </c>
      <c s="6" r="B13" t="n">
        <v>263147</v>
      </c>
      <c s="6" r="C13" t="n">
        <v>371605</v>
      </c>
    </row>
    <row r="14" spans="1:3">
      <c s="4" r="A14" t="s">
        <v>37</v>
      </c>
      <c s="6" r="B14" t="n">
        <v>500</v>
      </c>
      <c s="6" r="C14" t="n">
        <v>500</v>
      </c>
    </row>
    <row r="15" spans="1:3">
      <c s="4" r="A15" t="s">
        <v>38</v>
      </c>
      <c s="6" r="B15" t="n">
        <v>420829</v>
      </c>
      <c s="6" r="C15" t="n">
        <v>465982</v>
      </c>
    </row>
    <row r="16" spans="1:3">
      <c s="3" r="A16" t="s">
        <v>39</v>
      </c>
    </row>
    <row r="17" spans="1:3">
      <c s="4" r="A17" t="s">
        <v>36</v>
      </c>
      <c s="6" r="B17" t="n">
        <v>137663</v>
      </c>
      <c s="4" r="C17" t="s">
        <v>27</v>
      </c>
    </row>
    <row r="18" spans="1:3">
      <c s="4" r="A18" t="s">
        <v>40</v>
      </c>
      <c s="6" r="B18" t="n">
        <v>137663</v>
      </c>
      <c s="4" r="C18" t="s">
        <v>27</v>
      </c>
    </row>
    <row r="19" spans="1:3">
      <c s="4" r="A19" t="s">
        <v>41</v>
      </c>
      <c s="6" r="B19" t="n">
        <v>558492</v>
      </c>
      <c s="6" r="C19" t="n">
        <v>465982</v>
      </c>
    </row>
    <row r="20" spans="1:3">
      <c s="3" r="A20" t="s">
        <v>42</v>
      </c>
    </row>
    <row r="21" spans="1:3">
      <c s="4" r="A21" t="s">
        <v>43</v>
      </c>
      <c s="6" r="B21" t="n">
        <v>152793</v>
      </c>
      <c s="6" r="C21" t="n">
        <v>137943</v>
      </c>
    </row>
    <row r="22" spans="1:3">
      <c s="4" r="A22" t="s">
        <v>44</v>
      </c>
      <c s="6" r="B22" t="n">
        <v>2693266</v>
      </c>
      <c s="6" r="C22" t="n">
        <v>2678066</v>
      </c>
    </row>
    <row r="23" spans="1:3">
      <c s="4" r="A23" t="s">
        <v>45</v>
      </c>
      <c s="6" r="B23" t="n">
        <v>-3335105</v>
      </c>
      <c s="6" r="C23" t="n">
        <v>-3189717</v>
      </c>
    </row>
    <row r="24" spans="1:3">
      <c s="4" r="A24" t="s">
        <v>46</v>
      </c>
      <c s="6" r="B24" t="n">
        <v>-489045</v>
      </c>
      <c s="6" r="C24" t="n">
        <v>-373708</v>
      </c>
    </row>
    <row r="25" spans="1:3">
      <c s="4" r="A25" t="s">
        <v>47</v>
      </c>
      <c s="7" r="B25" t="n">
        <v>69446</v>
      </c>
      <c s="7" r="C25" t="n">
        <v>92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195</v>
      </c>
      <c s="2" r="B1" t="s">
        <v>55</v>
      </c>
      <c s="2" r="D1" t="s">
        <v>1</v>
      </c>
    </row>
    <row r="2" spans="1:5">
      <c s="2" r="B2" t="s">
        <v>22</v>
      </c>
      <c s="2" r="C2" t="s">
        <v>56</v>
      </c>
      <c s="2" r="D2" t="s">
        <v>22</v>
      </c>
      <c s="2" r="E2" t="s">
        <v>57</v>
      </c>
    </row>
    <row r="3" spans="1:5">
      <c s="3" r="A3" t="s">
        <v>165</v>
      </c>
    </row>
    <row r="4" spans="1:5">
      <c s="4" r="A4" t="s">
        <v>196</v>
      </c>
      <c s="7" r="B4" t="n">
        <v>-20904</v>
      </c>
      <c s="7" r="C4" t="n">
        <v>-204622</v>
      </c>
      <c s="7" r="D4" t="n">
        <v>-145388</v>
      </c>
      <c s="7" r="E4" t="n">
        <v>-482514</v>
      </c>
    </row>
    <row r="5" spans="1:5">
      <c s="4" r="A5" t="s">
        <v>197</v>
      </c>
      <c s="7" r="B5" t="n">
        <v>0</v>
      </c>
      <c s="7" r="C5" t="n">
        <v>0</v>
      </c>
      <c s="7" r="D5" t="n">
        <v>0</v>
      </c>
      <c s="7" r="E5" t="n">
        <v>0</v>
      </c>
    </row>
    <row r="6" spans="1:5">
      <c s="4" r="A6" t="s">
        <v>198</v>
      </c>
      <c s="6" r="B6" t="n">
        <v>1513928759</v>
      </c>
      <c s="6" r="C6" t="n">
        <v>1287787652</v>
      </c>
      <c s="6" r="D6" t="n">
        <v>1527930584</v>
      </c>
      <c s="6" r="E6" t="n">
        <v>8226838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s="1" r="A1" t="s">
        <v>199</v>
      </c>
      <c s="2" r="B1" t="s">
        <v>1</v>
      </c>
      <c s="2" r="D1" t="s">
        <v>200</v>
      </c>
    </row>
    <row r="2" spans="1:4">
      <c s="2" r="B2" t="s">
        <v>22</v>
      </c>
      <c s="2" r="C2" t="s">
        <v>57</v>
      </c>
      <c s="2" r="D2" t="s">
        <v>23</v>
      </c>
    </row>
    <row r="3" spans="1:4">
      <c s="3" r="A3" t="s">
        <v>201</v>
      </c>
    </row>
    <row r="4" spans="1:4">
      <c s="4" r="A4" t="s">
        <v>45</v>
      </c>
      <c s="7" r="B4" t="n">
        <v>-3335105</v>
      </c>
      <c s="7" r="D4" t="n">
        <v>-3189717</v>
      </c>
    </row>
    <row r="5" spans="1:4">
      <c s="4" r="A5" t="s">
        <v>202</v>
      </c>
      <c s="6" r="B5" t="n">
        <v>9942</v>
      </c>
      <c s="7" r="C5" t="n">
        <v>7604</v>
      </c>
    </row>
    <row r="6" spans="1:4">
      <c s="4" r="A6" t="s">
        <v>37</v>
      </c>
      <c s="7" r="B6" t="n">
        <v>500</v>
      </c>
      <c s="7" r="D6" t="n">
        <v>500</v>
      </c>
    </row>
    <row r="7" spans="1:4">
      <c s="4" r="A7" t="s">
        <v>203</v>
      </c>
      <c s="4" r="B7" t="s">
        <v>27</v>
      </c>
      <c s="4" r="D7" t="s">
        <v>27</v>
      </c>
    </row>
    <row r="8" spans="1:4">
      <c s="4" r="A8" t="s">
        <v>204</v>
      </c>
    </row>
    <row r="9" spans="1:4">
      <c s="3" r="A9" t="s">
        <v>201</v>
      </c>
    </row>
    <row r="10" spans="1:4">
      <c s="4" r="A10" t="s">
        <v>205</v>
      </c>
      <c s="4" r="B10" t="s">
        <v>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07</v>
      </c>
      <c s="2" r="B1" t="s">
        <v>22</v>
      </c>
      <c s="2" r="C1" t="s">
        <v>23</v>
      </c>
    </row>
    <row r="2" spans="1:3">
      <c s="3" r="A2" t="s">
        <v>30</v>
      </c>
    </row>
    <row r="3" spans="1:3">
      <c s="4" r="A3" t="s">
        <v>208</v>
      </c>
      <c s="7" r="B3" t="n">
        <v>171043</v>
      </c>
      <c s="7" r="C3" t="n">
        <v>171043</v>
      </c>
    </row>
    <row r="4" spans="1:3">
      <c s="4" r="A4" t="s">
        <v>209</v>
      </c>
      <c s="6" r="B4" t="n">
        <v>-38484</v>
      </c>
      <c s="6" r="C4" t="n">
        <v>-38484</v>
      </c>
    </row>
    <row r="5" spans="1:3">
      <c s="4" r="A5" t="s">
        <v>210</v>
      </c>
      <c s="6" r="B5" t="n">
        <v>132559</v>
      </c>
      <c s="6" r="C5" t="n">
        <v>132559</v>
      </c>
    </row>
    <row r="6" spans="1:3">
      <c s="4" r="A6" t="s">
        <v>211</v>
      </c>
      <c s="6" r="B6" t="n">
        <v>-63470</v>
      </c>
      <c s="6" r="C6" t="n">
        <v>-53528</v>
      </c>
    </row>
    <row r="7" spans="1:3">
      <c s="4" r="A7" t="s">
        <v>212</v>
      </c>
      <c s="7" r="B7" t="n">
        <v>69089</v>
      </c>
      <c s="7" r="C7" t="n">
        <v>790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13</v>
      </c>
      <c s="2" r="B1" t="s">
        <v>1</v>
      </c>
    </row>
    <row r="2" spans="1:3">
      <c s="2" r="B2" t="s">
        <v>22</v>
      </c>
      <c s="2" r="C2" t="s">
        <v>57</v>
      </c>
    </row>
    <row r="3" spans="1:3">
      <c s="3" r="A3" t="s">
        <v>214</v>
      </c>
    </row>
    <row r="4" spans="1:3">
      <c s="4" r="A4" t="s">
        <v>202</v>
      </c>
      <c s="7" r="B4" t="n">
        <v>9942</v>
      </c>
      <c s="7" r="C4" t="n">
        <v>7604</v>
      </c>
    </row>
    <row r="5" spans="1:3">
      <c s="4" r="A5" t="s">
        <v>215</v>
      </c>
    </row>
    <row r="6" spans="1:3">
      <c s="3" r="A6" t="s">
        <v>214</v>
      </c>
    </row>
    <row r="7" spans="1:3">
      <c s="4" r="A7" t="s">
        <v>205</v>
      </c>
      <c s="4" r="B7" t="s">
        <v>2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16</v>
      </c>
      <c s="2" r="B1" t="s">
        <v>217</v>
      </c>
      <c s="2" r="C1" t="s">
        <v>218</v>
      </c>
    </row>
    <row r="2" spans="1:3">
      <c s="4" r="A2" t="s">
        <v>219</v>
      </c>
    </row>
    <row r="3" spans="1:3">
      <c s="3" r="A3" t="s">
        <v>220</v>
      </c>
    </row>
    <row r="4" spans="1:3">
      <c s="4" r="A4" t="s">
        <v>221</v>
      </c>
      <c s="6" r="C4" t="n">
        <v>3000000</v>
      </c>
    </row>
    <row r="5" spans="1:3">
      <c s="4" r="A5" t="s">
        <v>222</v>
      </c>
      <c s="8" r="C5" t="n">
        <v>0.0003</v>
      </c>
    </row>
    <row r="6" spans="1:3">
      <c s="4" r="A6" t="s">
        <v>223</v>
      </c>
      <c s="7" r="C6" t="n">
        <v>900</v>
      </c>
    </row>
    <row r="7" spans="1:3">
      <c s="4" r="A7" t="s">
        <v>224</v>
      </c>
    </row>
    <row r="8" spans="1:3">
      <c s="3" r="A8" t="s">
        <v>220</v>
      </c>
    </row>
    <row r="9" spans="1:3">
      <c s="4" r="A9" t="s">
        <v>221</v>
      </c>
      <c s="6" r="C9" t="n">
        <v>500000</v>
      </c>
    </row>
    <row r="10" spans="1:3">
      <c s="4" r="A10" t="s">
        <v>222</v>
      </c>
      <c s="8" r="C10" t="n">
        <v>0.0003</v>
      </c>
    </row>
    <row r="11" spans="1:3">
      <c s="4" r="A11" t="s">
        <v>223</v>
      </c>
      <c s="7" r="C11" t="n">
        <v>150</v>
      </c>
    </row>
    <row r="12" spans="1:3">
      <c s="4" r="A12" t="s">
        <v>225</v>
      </c>
    </row>
    <row r="13" spans="1:3">
      <c s="3" r="A13" t="s">
        <v>220</v>
      </c>
    </row>
    <row r="14" spans="1:3">
      <c s="4" r="A14" t="s">
        <v>221</v>
      </c>
      <c s="6" r="B14" t="n">
        <v>40000000</v>
      </c>
    </row>
    <row r="15" spans="1:3">
      <c s="4" r="A15" t="s">
        <v>222</v>
      </c>
      <c s="8" r="B15" t="n">
        <v>0.0002</v>
      </c>
    </row>
    <row r="16" spans="1:3">
      <c s="4" r="A16" t="s">
        <v>223</v>
      </c>
      <c s="7" r="B16" t="n">
        <v>8000</v>
      </c>
    </row>
    <row r="17" spans="1:3">
      <c s="4" r="A17" t="s">
        <v>226</v>
      </c>
    </row>
    <row r="18" spans="1:3">
      <c s="3" r="A18" t="s">
        <v>220</v>
      </c>
    </row>
    <row r="19" spans="1:3">
      <c s="4" r="A19" t="s">
        <v>221</v>
      </c>
      <c s="6" r="B19" t="n">
        <v>30000000</v>
      </c>
    </row>
    <row r="20" spans="1:3">
      <c s="4" r="A20" t="s">
        <v>222</v>
      </c>
      <c s="8" r="B20" t="n">
        <v>0.0002</v>
      </c>
    </row>
    <row r="21" spans="1:3">
      <c s="4" r="A21" t="s">
        <v>223</v>
      </c>
      <c s="7" r="B21" t="n">
        <v>6000</v>
      </c>
    </row>
    <row r="22" spans="1:3">
      <c s="4" r="A22" t="s">
        <v>227</v>
      </c>
    </row>
    <row r="23" spans="1:3">
      <c s="3" r="A23" t="s">
        <v>220</v>
      </c>
    </row>
    <row r="24" spans="1:3">
      <c s="4" r="A24" t="s">
        <v>221</v>
      </c>
      <c s="6" r="B24" t="n">
        <v>75000000</v>
      </c>
    </row>
    <row r="25" spans="1:3">
      <c s="4" r="A25" t="s">
        <v>222</v>
      </c>
      <c s="8" r="B25" t="n">
        <v>0.0002</v>
      </c>
    </row>
    <row r="26" spans="1:3">
      <c s="4" r="A26" t="s">
        <v>223</v>
      </c>
      <c s="7" r="B26" t="n">
        <v>1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28</v>
      </c>
      <c s="2" r="B1" t="s">
        <v>1</v>
      </c>
    </row>
    <row r="2" spans="1:3">
      <c s="2" r="B2" t="s">
        <v>22</v>
      </c>
      <c s="2" r="C2" t="s">
        <v>23</v>
      </c>
    </row>
    <row r="3" spans="1:3">
      <c s="3" r="A3" t="s">
        <v>229</v>
      </c>
    </row>
    <row r="4" spans="1:3">
      <c s="4" r="A4" t="s">
        <v>230</v>
      </c>
      <c s="7" r="B4" t="n">
        <v>263147</v>
      </c>
      <c s="7" r="C4" t="n">
        <v>371605</v>
      </c>
    </row>
    <row r="5" spans="1:3">
      <c s="4" r="A5" t="s">
        <v>171</v>
      </c>
    </row>
    <row r="6" spans="1:3">
      <c s="3" r="A6" t="s">
        <v>229</v>
      </c>
    </row>
    <row r="7" spans="1:3">
      <c s="4" r="A7" t="s">
        <v>230</v>
      </c>
      <c s="6" r="B7" t="n">
        <v>10000</v>
      </c>
    </row>
    <row r="8" spans="1:3">
      <c s="4" r="A8" t="s">
        <v>231</v>
      </c>
      <c s="6" r="B8" t="n">
        <v>2804</v>
      </c>
      <c s="6" r="C8" t="n">
        <v>2279</v>
      </c>
    </row>
    <row r="9" spans="1:3">
      <c s="4" r="A9" t="s">
        <v>232</v>
      </c>
    </row>
    <row r="10" spans="1:3">
      <c s="3" r="A10" t="s">
        <v>229</v>
      </c>
    </row>
    <row r="11" spans="1:3">
      <c s="4" r="A11" t="s">
        <v>230</v>
      </c>
      <c s="7" r="B11" t="n">
        <v>6000</v>
      </c>
    </row>
    <row r="12" spans="1:3">
      <c s="4" r="A12" t="s">
        <v>233</v>
      </c>
      <c s="4" r="B12" t="s">
        <v>234</v>
      </c>
    </row>
    <row r="13" spans="1:3">
      <c s="4" r="A13" t="s">
        <v>231</v>
      </c>
      <c s="7" r="B13" t="n">
        <v>1710</v>
      </c>
      <c s="6" r="C13" t="n">
        <v>1395</v>
      </c>
    </row>
    <row r="14" spans="1:3">
      <c s="4" r="A14" t="s">
        <v>235</v>
      </c>
      <c s="4" r="B14" t="s">
        <v>236</v>
      </c>
    </row>
    <row r="15" spans="1:3">
      <c s="4" r="A15" t="s">
        <v>237</v>
      </c>
    </row>
    <row r="16" spans="1:3">
      <c s="3" r="A16" t="s">
        <v>229</v>
      </c>
    </row>
    <row r="17" spans="1:3">
      <c s="4" r="A17" t="s">
        <v>230</v>
      </c>
      <c s="7" r="B17" t="n">
        <v>2000</v>
      </c>
    </row>
    <row r="18" spans="1:3">
      <c s="4" r="A18" t="s">
        <v>233</v>
      </c>
      <c s="4" r="B18" t="s">
        <v>234</v>
      </c>
    </row>
    <row r="19" spans="1:3">
      <c s="4" r="A19" t="s">
        <v>231</v>
      </c>
      <c s="7" r="B19" t="n">
        <v>559</v>
      </c>
      <c s="6" r="C19" t="n">
        <v>454</v>
      </c>
    </row>
    <row r="20" spans="1:3">
      <c s="4" r="A20" t="s">
        <v>235</v>
      </c>
      <c s="4" r="B20" t="s">
        <v>238</v>
      </c>
    </row>
    <row r="21" spans="1:3">
      <c s="4" r="A21" t="s">
        <v>239</v>
      </c>
    </row>
    <row r="22" spans="1:3">
      <c s="3" r="A22" t="s">
        <v>229</v>
      </c>
    </row>
    <row r="23" spans="1:3">
      <c s="4" r="A23" t="s">
        <v>230</v>
      </c>
      <c s="7" r="B23" t="n">
        <v>2000</v>
      </c>
    </row>
    <row r="24" spans="1:3">
      <c s="4" r="A24" t="s">
        <v>233</v>
      </c>
      <c s="4" r="B24" t="s">
        <v>234</v>
      </c>
    </row>
    <row r="25" spans="1:3">
      <c s="4" r="A25" t="s">
        <v>231</v>
      </c>
      <c s="7" r="B25" t="n">
        <v>535</v>
      </c>
      <c s="7" r="C25" t="n">
        <v>430</v>
      </c>
    </row>
    <row r="26" spans="1:3">
      <c s="4" r="A26" t="s">
        <v>235</v>
      </c>
      <c s="4" r="B26"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241</v>
      </c>
      <c s="2" r="B1" t="s">
        <v>1</v>
      </c>
    </row>
    <row r="2" spans="1:3">
      <c s="2" r="B2" t="s">
        <v>22</v>
      </c>
      <c s="2" r="C2" t="s">
        <v>23</v>
      </c>
    </row>
    <row r="3" spans="1:3">
      <c s="3" r="A3" t="s">
        <v>229</v>
      </c>
    </row>
    <row r="4" spans="1:3">
      <c s="4" r="A4" t="s">
        <v>230</v>
      </c>
      <c s="7" r="B4" t="n">
        <v>263147</v>
      </c>
      <c s="7" r="C4" t="n">
        <v>371605</v>
      </c>
    </row>
    <row r="5" spans="1:3">
      <c s="4" r="A5" t="s">
        <v>175</v>
      </c>
    </row>
    <row r="6" spans="1:3">
      <c s="3" r="A6" t="s">
        <v>229</v>
      </c>
    </row>
    <row r="7" spans="1:3">
      <c s="4" r="A7" t="s">
        <v>230</v>
      </c>
      <c s="6" r="B7" t="n">
        <v>331101</v>
      </c>
    </row>
    <row r="8" spans="1:3">
      <c s="4" r="A8" t="s">
        <v>231</v>
      </c>
      <c s="6" r="B8" t="n">
        <v>39109</v>
      </c>
      <c s="6" r="C8" t="n">
        <v>21711</v>
      </c>
    </row>
    <row r="9" spans="1:3">
      <c s="4" r="A9" t="s">
        <v>242</v>
      </c>
    </row>
    <row r="10" spans="1:3">
      <c s="3" r="A10" t="s">
        <v>229</v>
      </c>
    </row>
    <row r="11" spans="1:3">
      <c s="4" r="A11" t="s">
        <v>230</v>
      </c>
      <c s="7" r="B11" t="n">
        <v>5000</v>
      </c>
    </row>
    <row r="12" spans="1:3">
      <c s="4" r="A12" t="s">
        <v>233</v>
      </c>
      <c s="4" r="B12" t="s">
        <v>234</v>
      </c>
    </row>
    <row r="13" spans="1:3">
      <c s="4" r="A13" t="s">
        <v>231</v>
      </c>
      <c s="7" r="B13" t="n">
        <v>1434</v>
      </c>
      <c s="6" r="C13" t="n">
        <v>1171</v>
      </c>
    </row>
    <row r="14" spans="1:3">
      <c s="4" r="A14" t="s">
        <v>235</v>
      </c>
      <c s="4" r="B14" t="s">
        <v>243</v>
      </c>
    </row>
    <row r="15" spans="1:3">
      <c s="4" r="A15" t="s">
        <v>244</v>
      </c>
    </row>
    <row r="16" spans="1:3">
      <c s="3" r="A16" t="s">
        <v>229</v>
      </c>
    </row>
    <row r="17" spans="1:3">
      <c s="4" r="A17" t="s">
        <v>230</v>
      </c>
      <c s="7" r="B17" t="n">
        <v>11000</v>
      </c>
    </row>
    <row r="18" spans="1:3">
      <c s="4" r="A18" t="s">
        <v>233</v>
      </c>
      <c s="4" r="B18" t="s">
        <v>234</v>
      </c>
    </row>
    <row r="19" spans="1:3">
      <c s="4" r="A19" t="s">
        <v>231</v>
      </c>
      <c s="7" r="B19" t="n">
        <v>3034</v>
      </c>
      <c s="6" r="C19" t="n">
        <v>2456</v>
      </c>
    </row>
    <row r="20" spans="1:3">
      <c s="4" r="A20" t="s">
        <v>235</v>
      </c>
      <c s="4" r="B20" t="s">
        <v>245</v>
      </c>
    </row>
    <row r="21" spans="1:3">
      <c s="4" r="A21" t="s">
        <v>246</v>
      </c>
    </row>
    <row r="22" spans="1:3">
      <c s="3" r="A22" t="s">
        <v>229</v>
      </c>
    </row>
    <row r="23" spans="1:3">
      <c s="4" r="A23" t="s">
        <v>230</v>
      </c>
      <c s="7" r="B23" t="n">
        <v>15000</v>
      </c>
    </row>
    <row r="24" spans="1:3">
      <c s="4" r="A24" t="s">
        <v>233</v>
      </c>
      <c s="4" r="B24" t="s">
        <v>234</v>
      </c>
    </row>
    <row r="25" spans="1:3">
      <c s="4" r="A25" t="s">
        <v>231</v>
      </c>
      <c s="7" r="B25" t="n">
        <v>4042</v>
      </c>
      <c s="6" r="C25" t="n">
        <v>3254</v>
      </c>
    </row>
    <row r="26" spans="1:3">
      <c s="4" r="A26" t="s">
        <v>235</v>
      </c>
      <c s="4" r="B26" t="s">
        <v>247</v>
      </c>
    </row>
    <row r="27" spans="1:3">
      <c s="4" r="A27" t="s">
        <v>248</v>
      </c>
    </row>
    <row r="28" spans="1:3">
      <c s="3" r="A28" t="s">
        <v>229</v>
      </c>
    </row>
    <row r="29" spans="1:3">
      <c s="4" r="A29" t="s">
        <v>230</v>
      </c>
      <c s="7" r="B29" t="n">
        <v>102</v>
      </c>
    </row>
    <row r="30" spans="1:3">
      <c s="4" r="A30" t="s">
        <v>233</v>
      </c>
      <c s="4" r="B30" t="s">
        <v>234</v>
      </c>
    </row>
    <row r="31" spans="1:3">
      <c s="4" r="A31" t="s">
        <v>231</v>
      </c>
      <c s="7" r="B31" t="n">
        <v>28</v>
      </c>
      <c s="6" r="C31" t="n">
        <v>23</v>
      </c>
    </row>
    <row r="32" spans="1:3">
      <c s="4" r="A32" t="s">
        <v>235</v>
      </c>
      <c s="4" r="B32" t="s">
        <v>245</v>
      </c>
    </row>
    <row r="33" spans="1:3">
      <c s="4" r="A33" t="s">
        <v>249</v>
      </c>
    </row>
    <row r="34" spans="1:3">
      <c s="3" r="A34" t="s">
        <v>229</v>
      </c>
    </row>
    <row r="35" spans="1:3">
      <c s="4" r="A35" t="s">
        <v>230</v>
      </c>
      <c s="7" r="B35" t="n">
        <v>879</v>
      </c>
    </row>
    <row r="36" spans="1:3">
      <c s="4" r="A36" t="s">
        <v>233</v>
      </c>
      <c s="4" r="B36" t="s">
        <v>234</v>
      </c>
    </row>
    <row r="37" spans="1:3">
      <c s="4" r="A37" t="s">
        <v>231</v>
      </c>
      <c s="7" r="B37" t="n">
        <v>237</v>
      </c>
      <c s="6" r="C37" t="n">
        <v>191</v>
      </c>
    </row>
    <row r="38" spans="1:3">
      <c s="4" r="A38" t="s">
        <v>235</v>
      </c>
      <c s="4" r="B38" t="s">
        <v>247</v>
      </c>
    </row>
    <row r="39" spans="1:3">
      <c s="4" r="A39" t="s">
        <v>250</v>
      </c>
    </row>
    <row r="40" spans="1:3">
      <c s="3" r="A40" t="s">
        <v>229</v>
      </c>
    </row>
    <row r="41" spans="1:3">
      <c s="4" r="A41" t="s">
        <v>230</v>
      </c>
      <c s="7" r="B41" t="n">
        <v>973</v>
      </c>
    </row>
    <row r="42" spans="1:3">
      <c s="4" r="A42" t="s">
        <v>233</v>
      </c>
      <c s="4" r="B42" t="s">
        <v>234</v>
      </c>
    </row>
    <row r="43" spans="1:3">
      <c s="4" r="A43" t="s">
        <v>231</v>
      </c>
      <c s="7" r="B43" t="n">
        <v>279</v>
      </c>
      <c s="6" r="C43" t="n">
        <v>228</v>
      </c>
    </row>
    <row r="44" spans="1:3">
      <c s="4" r="A44" t="s">
        <v>235</v>
      </c>
      <c s="4" r="B44" t="s">
        <v>243</v>
      </c>
    </row>
    <row r="45" spans="1:3">
      <c s="4" r="A45" t="s">
        <v>251</v>
      </c>
    </row>
    <row r="46" spans="1:3">
      <c s="3" r="A46" t="s">
        <v>229</v>
      </c>
    </row>
    <row r="47" spans="1:3">
      <c s="4" r="A47" t="s">
        <v>230</v>
      </c>
      <c s="7" r="B47" t="n">
        <v>22147</v>
      </c>
    </row>
    <row r="48" spans="1:3">
      <c s="4" r="A48" t="s">
        <v>233</v>
      </c>
      <c s="4" r="B48" t="s">
        <v>234</v>
      </c>
    </row>
    <row r="49" spans="1:3">
      <c s="4" r="A49" t="s">
        <v>231</v>
      </c>
      <c s="7" r="B49" t="n">
        <v>3914</v>
      </c>
      <c s="6" r="C49" t="n">
        <v>2750</v>
      </c>
    </row>
    <row r="50" spans="1:3">
      <c s="4" r="A50" t="s">
        <v>235</v>
      </c>
      <c s="4" r="B50" t="s">
        <v>252</v>
      </c>
    </row>
    <row r="51" spans="1:3">
      <c s="4" r="A51" t="s">
        <v>253</v>
      </c>
    </row>
    <row r="52" spans="1:3">
      <c s="3" r="A52" t="s">
        <v>229</v>
      </c>
    </row>
    <row r="53" spans="1:3">
      <c s="4" r="A53" t="s">
        <v>230</v>
      </c>
      <c s="7" r="B53" t="n">
        <v>7000</v>
      </c>
    </row>
    <row r="54" spans="1:3">
      <c s="4" r="A54" t="s">
        <v>233</v>
      </c>
      <c s="4" r="B54" t="s">
        <v>234</v>
      </c>
    </row>
    <row r="55" spans="1:3">
      <c s="4" r="A55" t="s">
        <v>231</v>
      </c>
      <c s="7" r="B55" t="n">
        <v>886</v>
      </c>
      <c s="6" r="C55" t="n">
        <v>518</v>
      </c>
    </row>
    <row r="56" spans="1:3">
      <c s="4" r="A56" t="s">
        <v>235</v>
      </c>
      <c s="4" r="B56" t="s">
        <v>254</v>
      </c>
    </row>
    <row r="57" spans="1:3">
      <c s="4" r="A57" t="s">
        <v>255</v>
      </c>
    </row>
    <row r="58" spans="1:3">
      <c s="3" r="A58" t="s">
        <v>229</v>
      </c>
    </row>
    <row r="59" spans="1:3">
      <c s="4" r="A59" t="s">
        <v>230</v>
      </c>
      <c s="7" r="B59" t="n">
        <v>6000</v>
      </c>
    </row>
    <row r="60" spans="1:3">
      <c s="4" r="A60" t="s">
        <v>233</v>
      </c>
      <c s="4" r="B60" t="s">
        <v>234</v>
      </c>
    </row>
    <row r="61" spans="1:3">
      <c s="4" r="A61" t="s">
        <v>231</v>
      </c>
      <c s="7" r="B61" t="n">
        <v>747</v>
      </c>
      <c s="6" r="C61" t="n">
        <v>432</v>
      </c>
    </row>
    <row r="62" spans="1:3">
      <c s="4" r="A62" t="s">
        <v>235</v>
      </c>
      <c s="4" r="B62" t="s">
        <v>256</v>
      </c>
    </row>
    <row r="63" spans="1:3">
      <c s="4" r="A63" t="s">
        <v>257</v>
      </c>
    </row>
    <row r="64" spans="1:3">
      <c s="3" r="A64" t="s">
        <v>229</v>
      </c>
    </row>
    <row r="65" spans="1:3">
      <c s="4" r="A65" t="s">
        <v>230</v>
      </c>
      <c s="7" r="B65" t="n">
        <v>25000</v>
      </c>
    </row>
    <row r="66" spans="1:3">
      <c s="4" r="A66" t="s">
        <v>233</v>
      </c>
      <c s="4" r="B66" t="s">
        <v>234</v>
      </c>
    </row>
    <row r="67" spans="1:3">
      <c s="4" r="A67" t="s">
        <v>231</v>
      </c>
      <c s="7" r="B67" t="n">
        <v>3030</v>
      </c>
      <c s="6" r="C67" t="n">
        <v>1716</v>
      </c>
    </row>
    <row r="68" spans="1:3">
      <c s="4" r="A68" t="s">
        <v>235</v>
      </c>
      <c s="4" r="B68" t="s">
        <v>258</v>
      </c>
    </row>
    <row r="69" spans="1:3">
      <c s="4" r="A69" t="s">
        <v>259</v>
      </c>
    </row>
    <row r="70" spans="1:3">
      <c s="3" r="A70" t="s">
        <v>229</v>
      </c>
    </row>
    <row r="71" spans="1:3">
      <c s="4" r="A71" t="s">
        <v>230</v>
      </c>
      <c s="7" r="B71" t="n">
        <v>35000</v>
      </c>
    </row>
    <row r="72" spans="1:3">
      <c s="4" r="A72" t="s">
        <v>233</v>
      </c>
      <c s="4" r="B72" t="s">
        <v>234</v>
      </c>
    </row>
    <row r="73" spans="1:3">
      <c s="4" r="A73" t="s">
        <v>231</v>
      </c>
      <c s="7" r="B73" t="n">
        <v>4054</v>
      </c>
      <c s="6" r="C73" t="n">
        <v>2215</v>
      </c>
    </row>
    <row r="74" spans="1:3">
      <c s="4" r="A74" t="s">
        <v>235</v>
      </c>
      <c s="4" r="B74" t="s">
        <v>260</v>
      </c>
    </row>
    <row r="75" spans="1:3">
      <c s="4" r="A75" t="s">
        <v>261</v>
      </c>
    </row>
    <row r="76" spans="1:3">
      <c s="3" r="A76" t="s">
        <v>229</v>
      </c>
    </row>
    <row r="77" spans="1:3">
      <c s="4" r="A77" t="s">
        <v>230</v>
      </c>
      <c s="7" r="B77" t="n">
        <v>40000</v>
      </c>
    </row>
    <row r="78" spans="1:3">
      <c s="4" r="A78" t="s">
        <v>233</v>
      </c>
      <c s="4" r="B78" t="s">
        <v>234</v>
      </c>
    </row>
    <row r="79" spans="1:3">
      <c s="4" r="A79" t="s">
        <v>231</v>
      </c>
      <c s="7" r="B79" t="n">
        <v>4158</v>
      </c>
      <c s="6" r="C79" t="n">
        <v>2056</v>
      </c>
    </row>
    <row r="80" spans="1:3">
      <c s="4" r="A80" t="s">
        <v>235</v>
      </c>
      <c s="4" r="B80" t="s">
        <v>262</v>
      </c>
    </row>
    <row r="81" spans="1:3">
      <c s="4" r="A81" t="s">
        <v>263</v>
      </c>
    </row>
    <row r="82" spans="1:3">
      <c s="3" r="A82" t="s">
        <v>229</v>
      </c>
    </row>
    <row r="83" spans="1:3">
      <c s="4" r="A83" t="s">
        <v>230</v>
      </c>
      <c s="7" r="B83" t="n">
        <v>30000</v>
      </c>
    </row>
    <row r="84" spans="1:3">
      <c s="4" r="A84" t="s">
        <v>233</v>
      </c>
      <c s="4" r="B84" t="s">
        <v>234</v>
      </c>
    </row>
    <row r="85" spans="1:3">
      <c s="4" r="A85" t="s">
        <v>231</v>
      </c>
      <c s="7" r="B85" t="n">
        <v>2963</v>
      </c>
      <c s="6" r="C85" t="n">
        <v>1387</v>
      </c>
    </row>
    <row r="86" spans="1:3">
      <c s="4" r="A86" t="s">
        <v>235</v>
      </c>
      <c s="4" r="B86" t="s">
        <v>264</v>
      </c>
    </row>
    <row r="87" spans="1:3">
      <c s="4" r="A87" t="s">
        <v>265</v>
      </c>
    </row>
    <row r="88" spans="1:3">
      <c s="3" r="A88" t="s">
        <v>229</v>
      </c>
    </row>
    <row r="89" spans="1:3">
      <c s="4" r="A89" t="s">
        <v>230</v>
      </c>
      <c s="7" r="B89" t="n">
        <v>45000</v>
      </c>
    </row>
    <row r="90" spans="1:3">
      <c s="4" r="A90" t="s">
        <v>233</v>
      </c>
      <c s="4" r="B90" t="s">
        <v>234</v>
      </c>
    </row>
    <row r="91" spans="1:3">
      <c s="4" r="A91" t="s">
        <v>231</v>
      </c>
      <c s="7" r="B91" t="n">
        <v>4013</v>
      </c>
      <c s="6" r="C91" t="n">
        <v>1648</v>
      </c>
    </row>
    <row r="92" spans="1:3">
      <c s="4" r="A92" t="s">
        <v>235</v>
      </c>
      <c s="4" r="B92" t="s">
        <v>266</v>
      </c>
    </row>
    <row r="93" spans="1:3">
      <c s="4" r="A93" t="s">
        <v>267</v>
      </c>
    </row>
    <row r="94" spans="1:3">
      <c s="3" r="A94" t="s">
        <v>229</v>
      </c>
    </row>
    <row r="95" spans="1:3">
      <c s="4" r="A95" t="s">
        <v>230</v>
      </c>
      <c s="7" r="B95" t="n">
        <v>25000</v>
      </c>
    </row>
    <row r="96" spans="1:3">
      <c s="4" r="A96" t="s">
        <v>233</v>
      </c>
      <c s="4" r="B96" t="s">
        <v>234</v>
      </c>
    </row>
    <row r="97" spans="1:3">
      <c s="4" r="A97" t="s">
        <v>231</v>
      </c>
      <c s="7" r="B97" t="n">
        <v>2066</v>
      </c>
      <c s="6" r="C97" t="n">
        <v>753</v>
      </c>
    </row>
    <row r="98" spans="1:3">
      <c s="4" r="A98" t="s">
        <v>235</v>
      </c>
      <c s="4" r="B98" t="s">
        <v>268</v>
      </c>
    </row>
    <row r="99" spans="1:3">
      <c s="4" r="A99" t="s">
        <v>269</v>
      </c>
    </row>
    <row r="100" spans="1:3">
      <c s="3" r="A100" t="s">
        <v>229</v>
      </c>
    </row>
    <row r="101" spans="1:3">
      <c s="4" r="A101" t="s">
        <v>230</v>
      </c>
      <c s="7" r="B101" t="n">
        <v>15000</v>
      </c>
    </row>
    <row r="102" spans="1:3">
      <c s="4" r="A102" t="s">
        <v>233</v>
      </c>
      <c s="4" r="B102" t="s">
        <v>234</v>
      </c>
    </row>
    <row r="103" spans="1:3">
      <c s="4" r="A103" t="s">
        <v>231</v>
      </c>
      <c s="7" r="B103" t="n">
        <v>1174</v>
      </c>
      <c s="6" r="C103" t="n">
        <v>385</v>
      </c>
    </row>
    <row r="104" spans="1:3">
      <c s="4" r="A104" t="s">
        <v>235</v>
      </c>
      <c s="4" r="B104" t="s">
        <v>270</v>
      </c>
    </row>
    <row r="105" spans="1:3">
      <c s="4" r="A105" t="s">
        <v>271</v>
      </c>
    </row>
    <row r="106" spans="1:3">
      <c s="3" r="A106" t="s">
        <v>229</v>
      </c>
    </row>
    <row r="107" spans="1:3">
      <c s="4" r="A107" t="s">
        <v>230</v>
      </c>
      <c s="7" r="B107" t="n">
        <v>13000</v>
      </c>
    </row>
    <row r="108" spans="1:3">
      <c s="4" r="A108" t="s">
        <v>233</v>
      </c>
      <c s="4" r="B108" t="s">
        <v>234</v>
      </c>
    </row>
    <row r="109" spans="1:3">
      <c s="4" r="A109" t="s">
        <v>231</v>
      </c>
      <c s="7" r="B109" t="n">
        <v>937</v>
      </c>
      <c s="6" r="C109" t="n">
        <v>254</v>
      </c>
    </row>
    <row r="110" spans="1:3">
      <c s="4" r="A110" t="s">
        <v>235</v>
      </c>
      <c s="4" r="B110" t="s">
        <v>272</v>
      </c>
    </row>
    <row r="111" spans="1:3">
      <c s="4" r="A111" t="s">
        <v>273</v>
      </c>
    </row>
    <row r="112" spans="1:3">
      <c s="3" r="A112" t="s">
        <v>229</v>
      </c>
    </row>
    <row r="113" spans="1:3">
      <c s="4" r="A113" t="s">
        <v>230</v>
      </c>
      <c s="7" r="B113" t="n">
        <v>5000</v>
      </c>
    </row>
    <row r="114" spans="1:3">
      <c s="4" r="A114" t="s">
        <v>233</v>
      </c>
      <c s="4" r="B114" t="s">
        <v>234</v>
      </c>
    </row>
    <row r="115" spans="1:3">
      <c s="4" r="A115" t="s">
        <v>231</v>
      </c>
      <c s="7" r="B115" t="n">
        <v>351</v>
      </c>
      <c s="6" r="C115" t="n">
        <v>88</v>
      </c>
    </row>
    <row r="116" spans="1:3">
      <c s="4" r="A116" t="s">
        <v>235</v>
      </c>
      <c s="4" r="B116" t="s">
        <v>274</v>
      </c>
    </row>
    <row r="117" spans="1:3">
      <c s="4" r="A117" t="s">
        <v>275</v>
      </c>
    </row>
    <row r="118" spans="1:3">
      <c s="3" r="A118" t="s">
        <v>229</v>
      </c>
    </row>
    <row r="119" spans="1:3">
      <c s="4" r="A119" t="s">
        <v>230</v>
      </c>
      <c s="7" r="B119" t="n">
        <v>10000</v>
      </c>
    </row>
    <row r="120" spans="1:3">
      <c s="4" r="A120" t="s">
        <v>233</v>
      </c>
      <c s="4" r="B120" t="s">
        <v>234</v>
      </c>
    </row>
    <row r="121" spans="1:3">
      <c s="4" r="A121" t="s">
        <v>231</v>
      </c>
      <c s="7" r="B121" t="n">
        <v>646</v>
      </c>
      <c s="6" r="C121" t="n">
        <v>121</v>
      </c>
    </row>
    <row r="122" spans="1:3">
      <c s="4" r="A122" t="s">
        <v>235</v>
      </c>
      <c s="4" r="B122" t="s">
        <v>276</v>
      </c>
    </row>
    <row r="123" spans="1:3">
      <c s="4" r="A123" t="s">
        <v>277</v>
      </c>
    </row>
    <row r="124" spans="1:3">
      <c s="3" r="A124" t="s">
        <v>229</v>
      </c>
    </row>
    <row r="125" spans="1:3">
      <c s="4" r="A125" t="s">
        <v>230</v>
      </c>
      <c s="7" r="B125" t="n">
        <v>3000</v>
      </c>
    </row>
    <row r="126" spans="1:3">
      <c s="4" r="A126" t="s">
        <v>233</v>
      </c>
      <c s="4" r="B126" t="s">
        <v>234</v>
      </c>
    </row>
    <row r="127" spans="1:3">
      <c s="4" r="A127" t="s">
        <v>231</v>
      </c>
      <c s="7" r="B127" t="n">
        <v>167</v>
      </c>
      <c s="6" r="C127" t="n">
        <v>10</v>
      </c>
    </row>
    <row r="128" spans="1:3">
      <c s="4" r="A128" t="s">
        <v>235</v>
      </c>
      <c s="4" r="B128" t="s">
        <v>278</v>
      </c>
    </row>
    <row r="129" spans="1:3">
      <c s="4" r="A129" t="s">
        <v>279</v>
      </c>
    </row>
    <row r="130" spans="1:3">
      <c s="3" r="A130" t="s">
        <v>229</v>
      </c>
    </row>
    <row r="131" spans="1:3">
      <c s="4" r="A131" t="s">
        <v>230</v>
      </c>
      <c s="7" r="B131" t="n">
        <v>17000</v>
      </c>
    </row>
    <row r="132" spans="1:3">
      <c s="4" r="A132" t="s">
        <v>233</v>
      </c>
      <c s="4" r="B132" t="s">
        <v>234</v>
      </c>
    </row>
    <row r="133" spans="1:3">
      <c s="4" r="A133" t="s">
        <v>231</v>
      </c>
      <c s="7" r="B133" t="n">
        <v>949</v>
      </c>
      <c s="7" r="C133" t="n">
        <v>55</v>
      </c>
    </row>
    <row r="134" spans="1:3">
      <c s="4" r="A134" t="s">
        <v>235</v>
      </c>
      <c s="4" r="B13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80</v>
      </c>
      <c s="2" r="B1" t="s">
        <v>1</v>
      </c>
    </row>
    <row r="2" spans="1:3">
      <c s="2" r="B2" t="s">
        <v>22</v>
      </c>
      <c s="2" r="C2" t="s">
        <v>23</v>
      </c>
    </row>
    <row r="3" spans="1:3">
      <c s="3" r="A3" t="s">
        <v>229</v>
      </c>
    </row>
    <row r="4" spans="1:3">
      <c s="4" r="A4" t="s">
        <v>230</v>
      </c>
      <c s="7" r="B4" t="n">
        <v>263147</v>
      </c>
      <c s="7" r="C4" t="n">
        <v>371605</v>
      </c>
    </row>
    <row r="5" spans="1:3">
      <c s="4" r="A5" t="s">
        <v>177</v>
      </c>
    </row>
    <row r="6" spans="1:3">
      <c s="3" r="A6" t="s">
        <v>229</v>
      </c>
    </row>
    <row r="7" spans="1:3">
      <c s="4" r="A7" t="s">
        <v>230</v>
      </c>
      <c s="6" r="B7" t="n">
        <v>9409</v>
      </c>
    </row>
    <row r="8" spans="1:3">
      <c s="4" r="A8" t="s">
        <v>231</v>
      </c>
      <c s="6" r="B8" t="n">
        <v>1750</v>
      </c>
      <c s="6" r="C8" t="n">
        <v>1325</v>
      </c>
    </row>
    <row r="9" spans="1:3">
      <c s="4" r="A9" t="s">
        <v>281</v>
      </c>
    </row>
    <row r="10" spans="1:3">
      <c s="3" r="A10" t="s">
        <v>229</v>
      </c>
    </row>
    <row r="11" spans="1:3">
      <c s="4" r="A11" t="s">
        <v>230</v>
      </c>
      <c s="7" r="B11" t="n">
        <v>234</v>
      </c>
    </row>
    <row r="12" spans="1:3">
      <c s="4" r="A12" t="s">
        <v>233</v>
      </c>
      <c s="4" r="B12" t="s">
        <v>234</v>
      </c>
    </row>
    <row r="13" spans="1:3">
      <c s="4" r="A13" t="s">
        <v>231</v>
      </c>
      <c s="7" r="B13" t="n">
        <v>62</v>
      </c>
      <c s="6" r="C13" t="n">
        <v>50</v>
      </c>
    </row>
    <row r="14" spans="1:3">
      <c s="4" r="A14" t="s">
        <v>235</v>
      </c>
      <c s="4" r="B14" t="s">
        <v>282</v>
      </c>
    </row>
    <row r="15" spans="1:3">
      <c s="4" r="A15" t="s">
        <v>283</v>
      </c>
    </row>
    <row r="16" spans="1:3">
      <c s="3" r="A16" t="s">
        <v>229</v>
      </c>
    </row>
    <row r="17" spans="1:3">
      <c s="4" r="A17" t="s">
        <v>230</v>
      </c>
      <c s="7" r="B17" t="n">
        <v>170</v>
      </c>
    </row>
    <row r="18" spans="1:3">
      <c s="4" r="A18" t="s">
        <v>233</v>
      </c>
      <c s="4" r="B18" t="s">
        <v>234</v>
      </c>
    </row>
    <row r="19" spans="1:3">
      <c s="4" r="A19" t="s">
        <v>231</v>
      </c>
      <c s="7" r="B19" t="n">
        <v>46</v>
      </c>
      <c s="6" r="C19" t="n">
        <v>37</v>
      </c>
    </row>
    <row r="20" spans="1:3">
      <c s="4" r="A20" t="s">
        <v>235</v>
      </c>
      <c s="4" r="B20" t="s">
        <v>284</v>
      </c>
    </row>
    <row r="21" spans="1:3">
      <c s="4" r="A21" t="s">
        <v>285</v>
      </c>
    </row>
    <row r="22" spans="1:3">
      <c s="3" r="A22" t="s">
        <v>229</v>
      </c>
    </row>
    <row r="23" spans="1:3">
      <c s="4" r="A23" t="s">
        <v>230</v>
      </c>
      <c s="7" r="B23" t="n">
        <v>4100</v>
      </c>
    </row>
    <row r="24" spans="1:3">
      <c s="4" r="A24" t="s">
        <v>233</v>
      </c>
      <c s="4" r="B24" t="s">
        <v>234</v>
      </c>
    </row>
    <row r="25" spans="1:3">
      <c s="4" r="A25" t="s">
        <v>231</v>
      </c>
      <c s="7" r="B25" t="n">
        <v>1048</v>
      </c>
      <c s="6" r="C25" t="n">
        <v>833</v>
      </c>
    </row>
    <row r="26" spans="1:3">
      <c s="4" r="A26" t="s">
        <v>235</v>
      </c>
      <c s="4" r="B26" t="s">
        <v>286</v>
      </c>
    </row>
    <row r="27" spans="1:3">
      <c s="4" r="A27" t="s">
        <v>287</v>
      </c>
    </row>
    <row r="28" spans="1:3">
      <c s="3" r="A28" t="s">
        <v>229</v>
      </c>
    </row>
    <row r="29" spans="1:3">
      <c s="4" r="A29" t="s">
        <v>230</v>
      </c>
      <c s="7" r="B29" t="n">
        <v>2000</v>
      </c>
    </row>
    <row r="30" spans="1:3">
      <c s="4" r="A30" t="s">
        <v>233</v>
      </c>
      <c s="4" r="B30" t="s">
        <v>234</v>
      </c>
    </row>
    <row r="31" spans="1:3">
      <c s="4" r="A31" t="s">
        <v>231</v>
      </c>
      <c s="7" r="B31" t="n">
        <v>511</v>
      </c>
      <c s="6" r="C31" t="n">
        <v>405</v>
      </c>
    </row>
    <row r="32" spans="1:3">
      <c s="4" r="A32" t="s">
        <v>235</v>
      </c>
      <c s="4" r="B32" t="s">
        <v>288</v>
      </c>
    </row>
    <row r="33" spans="1:3">
      <c s="4" r="A33" t="s">
        <v>289</v>
      </c>
    </row>
    <row r="34" spans="1:3">
      <c s="3" r="A34" t="s">
        <v>229</v>
      </c>
    </row>
    <row r="35" spans="1:3">
      <c s="4" r="A35" t="s">
        <v>230</v>
      </c>
      <c s="7" r="B35" t="n">
        <v>1780</v>
      </c>
    </row>
    <row r="36" spans="1:3">
      <c s="4" r="A36" t="s">
        <v>233</v>
      </c>
      <c s="4" r="B36" t="s">
        <v>234</v>
      </c>
    </row>
    <row r="37" spans="1:3">
      <c s="4" r="A37" t="s">
        <v>231</v>
      </c>
      <c s="7" r="B37" t="n">
        <v>63</v>
      </c>
      <c s="4" r="C37" t="s">
        <v>27</v>
      </c>
    </row>
    <row r="38" spans="1:3">
      <c s="4" r="A38" t="s">
        <v>235</v>
      </c>
      <c s="4" r="B38" t="s">
        <v>290</v>
      </c>
    </row>
    <row r="39" spans="1:3">
      <c s="4" r="A39" t="s">
        <v>291</v>
      </c>
    </row>
    <row r="40" spans="1:3">
      <c s="3" r="A40" t="s">
        <v>229</v>
      </c>
    </row>
    <row r="41" spans="1:3">
      <c s="4" r="A41" t="s">
        <v>230</v>
      </c>
      <c s="7" r="B41" t="n">
        <v>1125</v>
      </c>
    </row>
    <row r="42" spans="1:3">
      <c s="4" r="A42" t="s">
        <v>233</v>
      </c>
      <c s="4" r="B42" t="s">
        <v>234</v>
      </c>
    </row>
    <row r="43" spans="1:3">
      <c s="4" r="A43" t="s">
        <v>231</v>
      </c>
      <c s="7" r="B43" t="n">
        <v>20</v>
      </c>
    </row>
    <row r="44" spans="1:3">
      <c s="4" r="A44" t="s">
        <v>235</v>
      </c>
      <c s="4" r="B4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93</v>
      </c>
      <c s="2" r="B1" t="s">
        <v>1</v>
      </c>
    </row>
    <row r="2" spans="1:3">
      <c s="2" r="B2" t="s">
        <v>22</v>
      </c>
      <c s="2" r="C2" t="s">
        <v>23</v>
      </c>
    </row>
    <row r="3" spans="1:3">
      <c s="3" r="A3" t="s">
        <v>229</v>
      </c>
    </row>
    <row r="4" spans="1:3">
      <c s="4" r="A4" t="s">
        <v>230</v>
      </c>
      <c s="7" r="B4" t="n">
        <v>263147</v>
      </c>
      <c s="7" r="C4" t="n">
        <v>371605</v>
      </c>
    </row>
    <row r="5" spans="1:3">
      <c s="4" r="A5" t="s">
        <v>179</v>
      </c>
    </row>
    <row r="6" spans="1:3">
      <c s="3" r="A6" t="s">
        <v>229</v>
      </c>
    </row>
    <row r="7" spans="1:3">
      <c s="4" r="A7" t="s">
        <v>230</v>
      </c>
      <c s="6" r="B7" t="n">
        <v>18000</v>
      </c>
    </row>
    <row r="8" spans="1:3">
      <c s="4" r="A8" t="s">
        <v>231</v>
      </c>
      <c s="6" r="B8" t="n">
        <v>4508</v>
      </c>
      <c s="6" r="C8" t="n">
        <v>3562</v>
      </c>
    </row>
    <row r="9" spans="1:3">
      <c s="4" r="A9" t="s">
        <v>294</v>
      </c>
    </row>
    <row r="10" spans="1:3">
      <c s="3" r="A10" t="s">
        <v>229</v>
      </c>
    </row>
    <row r="11" spans="1:3">
      <c s="4" r="A11" t="s">
        <v>230</v>
      </c>
      <c s="7" r="B11" t="n">
        <v>10000</v>
      </c>
    </row>
    <row r="12" spans="1:3">
      <c s="4" r="A12" t="s">
        <v>233</v>
      </c>
      <c s="4" r="B12" t="s">
        <v>234</v>
      </c>
    </row>
    <row r="13" spans="1:3">
      <c s="4" r="A13" t="s">
        <v>231</v>
      </c>
      <c s="7" r="B13" t="n">
        <v>2526</v>
      </c>
      <c s="6" r="C13" t="n">
        <v>2000</v>
      </c>
    </row>
    <row r="14" spans="1:3">
      <c s="4" r="A14" t="s">
        <v>235</v>
      </c>
      <c s="4" r="B14" t="s">
        <v>295</v>
      </c>
    </row>
    <row r="15" spans="1:3">
      <c s="4" r="A15" t="s">
        <v>296</v>
      </c>
    </row>
    <row r="16" spans="1:3">
      <c s="3" r="A16" t="s">
        <v>229</v>
      </c>
    </row>
    <row r="17" spans="1:3">
      <c s="4" r="A17" t="s">
        <v>230</v>
      </c>
      <c s="7" r="B17" t="n">
        <v>8000</v>
      </c>
    </row>
    <row r="18" spans="1:3">
      <c s="4" r="A18" t="s">
        <v>233</v>
      </c>
      <c s="4" r="B18" t="s">
        <v>234</v>
      </c>
    </row>
    <row r="19" spans="1:3">
      <c s="4" r="A19" t="s">
        <v>231</v>
      </c>
      <c s="7" r="B19" t="n">
        <v>1982</v>
      </c>
      <c s="7" r="C19" t="n">
        <v>1562</v>
      </c>
    </row>
    <row r="20" spans="1:3">
      <c s="4" r="A20" t="s">
        <v>235</v>
      </c>
      <c s="4" r="B20"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298</v>
      </c>
      <c s="2" r="B1" t="s">
        <v>1</v>
      </c>
    </row>
    <row r="2" spans="1:3">
      <c s="2" r="B2" t="s">
        <v>22</v>
      </c>
      <c s="2" r="C2" t="s">
        <v>23</v>
      </c>
    </row>
    <row r="3" spans="1:3">
      <c s="3" r="A3" t="s">
        <v>229</v>
      </c>
    </row>
    <row r="4" spans="1:3">
      <c s="4" r="A4" t="s">
        <v>230</v>
      </c>
      <c s="7" r="B4" t="n">
        <v>263147</v>
      </c>
      <c s="7" r="C4" t="n">
        <v>371605</v>
      </c>
    </row>
    <row r="5" spans="1:3">
      <c s="4" r="A5" t="s">
        <v>181</v>
      </c>
    </row>
    <row r="6" spans="1:3">
      <c s="3" r="A6" t="s">
        <v>229</v>
      </c>
    </row>
    <row r="7" spans="1:3">
      <c s="4" r="A7" t="s">
        <v>230</v>
      </c>
      <c s="6" r="B7" t="n">
        <v>32300</v>
      </c>
    </row>
    <row r="8" spans="1:3">
      <c s="4" r="A8" t="s">
        <v>231</v>
      </c>
      <c s="6" r="B8" t="n">
        <v>1571</v>
      </c>
      <c s="6" r="C8" t="n">
        <v>590</v>
      </c>
    </row>
    <row r="9" spans="1:3">
      <c s="4" r="A9" t="s">
        <v>299</v>
      </c>
    </row>
    <row r="10" spans="1:3">
      <c s="3" r="A10" t="s">
        <v>229</v>
      </c>
    </row>
    <row r="11" spans="1:3">
      <c s="4" r="A11" t="s">
        <v>230</v>
      </c>
      <c s="7" r="B11" t="n">
        <v>6000</v>
      </c>
    </row>
    <row r="12" spans="1:3">
      <c s="4" r="A12" t="s">
        <v>233</v>
      </c>
      <c s="4" r="B12" t="s">
        <v>234</v>
      </c>
    </row>
    <row r="13" spans="1:3">
      <c s="4" r="A13" t="s">
        <v>231</v>
      </c>
      <c s="7" r="B13" t="n">
        <v>906</v>
      </c>
      <c s="6" r="C13" t="n">
        <v>590</v>
      </c>
    </row>
    <row r="14" spans="1:3">
      <c s="4" r="A14" t="s">
        <v>235</v>
      </c>
      <c s="4" r="B14" t="s">
        <v>300</v>
      </c>
    </row>
    <row r="15" spans="1:3">
      <c s="4" r="A15" t="s">
        <v>301</v>
      </c>
    </row>
    <row r="16" spans="1:3">
      <c s="3" r="A16" t="s">
        <v>229</v>
      </c>
    </row>
    <row r="17" spans="1:3">
      <c s="4" r="A17" t="s">
        <v>230</v>
      </c>
      <c s="7" r="B17" t="n">
        <v>2500</v>
      </c>
    </row>
    <row r="18" spans="1:3">
      <c s="4" r="A18" t="s">
        <v>233</v>
      </c>
      <c s="4" r="B18" t="s">
        <v>234</v>
      </c>
    </row>
    <row r="19" spans="1:3">
      <c s="4" r="A19" t="s">
        <v>231</v>
      </c>
      <c s="7" r="B19" t="n">
        <v>130</v>
      </c>
      <c s="4" r="C19" t="s">
        <v>27</v>
      </c>
    </row>
    <row r="20" spans="1:3">
      <c s="4" r="A20" t="s">
        <v>235</v>
      </c>
      <c s="4" r="B20" t="s">
        <v>302</v>
      </c>
    </row>
    <row r="21" spans="1:3">
      <c s="4" r="A21" t="s">
        <v>303</v>
      </c>
    </row>
    <row r="22" spans="1:3">
      <c s="3" r="A22" t="s">
        <v>229</v>
      </c>
    </row>
    <row r="23" spans="1:3">
      <c s="4" r="A23" t="s">
        <v>230</v>
      </c>
      <c s="7" r="B23" t="n">
        <v>4200</v>
      </c>
    </row>
    <row r="24" spans="1:3">
      <c s="4" r="A24" t="s">
        <v>233</v>
      </c>
      <c s="4" r="B24" t="s">
        <v>234</v>
      </c>
    </row>
    <row r="25" spans="1:3">
      <c s="4" r="A25" t="s">
        <v>231</v>
      </c>
      <c s="7" r="B25" t="n">
        <v>168</v>
      </c>
      <c s="4" r="C25" t="s">
        <v>27</v>
      </c>
    </row>
    <row r="26" spans="1:3">
      <c s="4" r="A26" t="s">
        <v>235</v>
      </c>
      <c s="4" r="B26" t="s">
        <v>286</v>
      </c>
    </row>
    <row r="27" spans="1:3">
      <c s="4" r="A27" t="s">
        <v>304</v>
      </c>
    </row>
    <row r="28" spans="1:3">
      <c s="3" r="A28" t="s">
        <v>229</v>
      </c>
    </row>
    <row r="29" spans="1:3">
      <c s="4" r="A29" t="s">
        <v>230</v>
      </c>
      <c s="7" r="B29" t="n">
        <v>3000</v>
      </c>
    </row>
    <row r="30" spans="1:3">
      <c s="4" r="A30" t="s">
        <v>233</v>
      </c>
      <c s="4" r="B30" t="s">
        <v>234</v>
      </c>
    </row>
    <row r="31" spans="1:3">
      <c s="4" r="A31" t="s">
        <v>231</v>
      </c>
      <c s="7" r="B31" t="n">
        <v>112</v>
      </c>
      <c s="4" r="C31" t="s">
        <v>27</v>
      </c>
    </row>
    <row r="32" spans="1:3">
      <c s="4" r="A32" t="s">
        <v>235</v>
      </c>
      <c s="4" r="B32" t="s">
        <v>305</v>
      </c>
    </row>
    <row r="33" spans="1:3">
      <c s="4" r="A33" t="s">
        <v>306</v>
      </c>
    </row>
    <row r="34" spans="1:3">
      <c s="3" r="A34" t="s">
        <v>229</v>
      </c>
    </row>
    <row r="35" spans="1:3">
      <c s="4" r="A35" t="s">
        <v>230</v>
      </c>
      <c s="7" r="B35" t="n">
        <v>11500</v>
      </c>
    </row>
    <row r="36" spans="1:3">
      <c s="4" r="A36" t="s">
        <v>233</v>
      </c>
      <c s="4" r="B36" t="s">
        <v>234</v>
      </c>
    </row>
    <row r="37" spans="1:3">
      <c s="4" r="A37" t="s">
        <v>231</v>
      </c>
      <c s="7" r="B37" t="n">
        <v>203</v>
      </c>
    </row>
    <row r="38" spans="1:3">
      <c s="4" r="A38" t="s">
        <v>235</v>
      </c>
      <c s="4" r="B38" t="s">
        <v>292</v>
      </c>
    </row>
    <row r="39" spans="1:3">
      <c s="4" r="A39" t="s">
        <v>307</v>
      </c>
    </row>
    <row r="40" spans="1:3">
      <c s="3" r="A40" t="s">
        <v>229</v>
      </c>
    </row>
    <row r="41" spans="1:3">
      <c s="4" r="A41" t="s">
        <v>230</v>
      </c>
      <c s="7" r="B41" t="n">
        <v>5100</v>
      </c>
    </row>
    <row r="42" spans="1:3">
      <c s="4" r="A42" t="s">
        <v>233</v>
      </c>
      <c s="4" r="B42" t="s">
        <v>234</v>
      </c>
    </row>
    <row r="43" spans="1:3">
      <c s="4" r="A43" t="s">
        <v>231</v>
      </c>
      <c s="7" r="B43" t="n">
        <v>53</v>
      </c>
      <c s="4" r="C43" t="s">
        <v>27</v>
      </c>
    </row>
    <row r="44" spans="1:3">
      <c s="4" r="A44" t="s">
        <v>235</v>
      </c>
      <c s="4" r="B4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8</v>
      </c>
      <c s="2" r="B1" t="s">
        <v>22</v>
      </c>
      <c s="2" r="C1" t="s">
        <v>23</v>
      </c>
    </row>
    <row r="2" spans="1:3">
      <c s="3" r="A2" t="s">
        <v>49</v>
      </c>
    </row>
    <row r="3" spans="1:3">
      <c s="4" r="A3" t="s">
        <v>50</v>
      </c>
      <c s="8" r="B3" t="n">
        <v>0.0001</v>
      </c>
      <c s="8" r="C3" t="n">
        <v>0.0001</v>
      </c>
    </row>
    <row r="4" spans="1:3">
      <c s="4" r="A4" t="s">
        <v>51</v>
      </c>
      <c s="6" r="B4" t="n">
        <v>2000000000</v>
      </c>
      <c s="6" r="C4" t="n">
        <v>2000000000</v>
      </c>
    </row>
    <row r="5" spans="1:3">
      <c s="4" r="A5" t="s">
        <v>52</v>
      </c>
      <c s="6" r="B5" t="n">
        <v>1527930584</v>
      </c>
      <c s="6" r="C5" t="n">
        <v>1379430584</v>
      </c>
    </row>
    <row r="6" spans="1:3">
      <c s="4" r="A6" t="s">
        <v>53</v>
      </c>
      <c s="6" r="B6" t="n">
        <v>1527930584</v>
      </c>
      <c s="6" r="C6" t="n">
        <v>1379430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6"/>
    <col customWidth="1" max="6" min="6" width="21"/>
    <col customWidth="1" max="7" min="7" width="26"/>
    <col customWidth="1" max="8" min="8" width="26"/>
    <col customWidth="1" max="9" min="9" width="26"/>
    <col customWidth="1" max="10" min="10" width="21"/>
    <col customWidth="1" max="11" min="11" width="26"/>
  </cols>
  <sheetData>
    <row r="1" spans="1:11">
      <c s="1" r="A1" t="s">
        <v>309</v>
      </c>
      <c s="2" r="B1" t="s">
        <v>55</v>
      </c>
      <c s="2" r="E1" t="s">
        <v>1</v>
      </c>
      <c s="2" r="G1" t="s">
        <v>200</v>
      </c>
    </row>
    <row r="2" spans="1:11">
      <c s="2" r="B2" t="s">
        <v>310</v>
      </c>
      <c s="2" r="C2" t="s">
        <v>311</v>
      </c>
      <c s="2" r="D2" t="s">
        <v>312</v>
      </c>
      <c s="2" r="E2" t="s">
        <v>313</v>
      </c>
      <c s="2" r="F2" t="s">
        <v>310</v>
      </c>
      <c s="2" r="G2" t="s">
        <v>314</v>
      </c>
      <c s="2" r="H2" t="s">
        <v>315</v>
      </c>
      <c s="2" r="I2" t="s">
        <v>316</v>
      </c>
      <c s="2" r="J2" t="s">
        <v>317</v>
      </c>
      <c s="2" r="K2" t="s">
        <v>318</v>
      </c>
    </row>
    <row r="3" spans="1:11">
      <c s="3" r="A3" t="s">
        <v>319</v>
      </c>
    </row>
    <row r="4" spans="1:11">
      <c s="4" r="A4" t="s">
        <v>94</v>
      </c>
      <c s="4" r="E4" t="s">
        <v>27</v>
      </c>
      <c s="7" r="F4" t="n">
        <v>26500</v>
      </c>
    </row>
    <row r="5" spans="1:11">
      <c s="4" r="A5" t="s">
        <v>320</v>
      </c>
      <c s="6" r="E5" t="n">
        <v>25000</v>
      </c>
      <c s="7" r="J5" t="n">
        <v>25000</v>
      </c>
    </row>
    <row r="6" spans="1:11">
      <c s="4" r="A6" t="s">
        <v>321</v>
      </c>
      <c s="6" r="E6" t="n">
        <v>49742</v>
      </c>
      <c s="6" r="J6" t="n">
        <v>29467</v>
      </c>
    </row>
    <row r="7" spans="1:11">
      <c s="4" r="A7" t="s">
        <v>28</v>
      </c>
      <c s="4" r="E7" t="s">
        <v>27</v>
      </c>
      <c s="6" r="J7" t="n">
        <v>11321</v>
      </c>
    </row>
    <row r="8" spans="1:11">
      <c s="4" r="A8" t="s">
        <v>322</v>
      </c>
      <c s="6" r="E8" t="n">
        <v>263147</v>
      </c>
      <c s="7" r="J8" t="n">
        <v>371605</v>
      </c>
    </row>
    <row r="9" spans="1:11">
      <c s="4" r="A9" t="s">
        <v>323</v>
      </c>
      <c s="6" r="E9" t="n">
        <v>29205</v>
      </c>
      <c s="7" r="F9" t="n">
        <v>228000</v>
      </c>
    </row>
    <row r="10" spans="1:11">
      <c s="4" r="A10" t="s">
        <v>171</v>
      </c>
    </row>
    <row r="11" spans="1:11">
      <c s="3" r="A11" t="s">
        <v>319</v>
      </c>
    </row>
    <row r="12" spans="1:11">
      <c s="4" r="A12" t="s">
        <v>324</v>
      </c>
      <c s="7" r="C12" t="n">
        <v>700</v>
      </c>
      <c s="7" r="D12" t="n">
        <v>1199</v>
      </c>
      <c s="7" r="G12" t="n">
        <v>453</v>
      </c>
    </row>
    <row r="13" spans="1:11">
      <c s="4" r="A13" t="s">
        <v>322</v>
      </c>
      <c s="7" r="E13" t="n">
        <v>10000</v>
      </c>
    </row>
    <row r="14" spans="1:11">
      <c s="4" r="A14" t="s">
        <v>325</v>
      </c>
      <c s="6" r="E14" t="n">
        <v>3</v>
      </c>
    </row>
    <row r="15" spans="1:11">
      <c s="4" r="A15" t="s">
        <v>326</v>
      </c>
      <c s="4" r="E15" t="s">
        <v>234</v>
      </c>
    </row>
    <row r="16" spans="1:11">
      <c s="4" r="A16" t="s">
        <v>175</v>
      </c>
    </row>
    <row r="17" spans="1:11">
      <c s="3" r="A17" t="s">
        <v>319</v>
      </c>
    </row>
    <row r="18" spans="1:11">
      <c s="4" r="A18" t="s">
        <v>322</v>
      </c>
      <c s="7" r="E18" t="n">
        <v>331101</v>
      </c>
    </row>
    <row r="19" spans="1:11">
      <c s="4" r="A19" t="s">
        <v>325</v>
      </c>
      <c s="6" r="E19" t="n">
        <v>8</v>
      </c>
    </row>
    <row r="20" spans="1:11">
      <c s="4" r="A20" t="s">
        <v>326</v>
      </c>
      <c s="4" r="E20" t="s">
        <v>234</v>
      </c>
    </row>
    <row r="21" spans="1:11">
      <c s="4" r="A21" t="s">
        <v>323</v>
      </c>
      <c s="7" r="B21" t="n">
        <v>53000</v>
      </c>
      <c s="7" r="C21" t="n">
        <v>115000</v>
      </c>
      <c s="7" r="D21" t="n">
        <v>60000</v>
      </c>
    </row>
    <row r="22" spans="1:11">
      <c s="4" r="A22" t="s">
        <v>327</v>
      </c>
    </row>
    <row r="23" spans="1:11">
      <c s="3" r="A23" t="s">
        <v>319</v>
      </c>
    </row>
    <row r="24" spans="1:11">
      <c s="4" r="A24" t="s">
        <v>322</v>
      </c>
      <c s="7" r="G24" t="n">
        <v>70953</v>
      </c>
    </row>
    <row r="25" spans="1:11">
      <c s="4" r="A25" t="s">
        <v>325</v>
      </c>
      <c s="6" r="G25" t="n">
        <v>9</v>
      </c>
    </row>
    <row r="26" spans="1:11">
      <c s="4" r="A26" t="s">
        <v>328</v>
      </c>
    </row>
    <row r="27" spans="1:11">
      <c s="3" r="A27" t="s">
        <v>319</v>
      </c>
    </row>
    <row r="28" spans="1:11">
      <c s="4" r="A28" t="s">
        <v>322</v>
      </c>
      <c s="7" r="H28" t="n">
        <v>1125</v>
      </c>
      <c s="7" r="I28" t="n">
        <v>1780</v>
      </c>
      <c s="7" r="K28" t="n">
        <v>6504</v>
      </c>
    </row>
    <row r="29" spans="1:11">
      <c s="4" r="A29" t="s">
        <v>325</v>
      </c>
      <c s="6" r="H29" t="n">
        <v>1</v>
      </c>
      <c s="6" r="I29" t="n">
        <v>1</v>
      </c>
      <c s="6" r="K29" t="n">
        <v>4</v>
      </c>
    </row>
    <row r="30" spans="1:11">
      <c s="4" r="A30" t="s">
        <v>326</v>
      </c>
      <c s="4" r="E30" t="s">
        <v>234</v>
      </c>
    </row>
    <row r="31" spans="1:11">
      <c s="4" r="A31" t="s">
        <v>179</v>
      </c>
    </row>
    <row r="32" spans="1:11">
      <c s="3" r="A32" t="s">
        <v>319</v>
      </c>
    </row>
    <row r="33" spans="1:11">
      <c s="4" r="A33" t="s">
        <v>322</v>
      </c>
      <c s="7" r="E33" t="n">
        <v>18000</v>
      </c>
    </row>
    <row r="34" spans="1:11">
      <c s="4" r="A34" t="s">
        <v>325</v>
      </c>
      <c s="6" r="E34" t="n">
        <v>2</v>
      </c>
    </row>
    <row r="35" spans="1:11">
      <c s="4" r="A35" t="s">
        <v>326</v>
      </c>
      <c s="4" r="E35" t="s">
        <v>234</v>
      </c>
    </row>
    <row r="36" spans="1:11">
      <c s="4" r="A36" t="s">
        <v>329</v>
      </c>
    </row>
    <row r="37" spans="1:11">
      <c s="3" r="A37" t="s">
        <v>319</v>
      </c>
    </row>
    <row r="38" spans="1:11">
      <c s="4" r="A38" t="s">
        <v>322</v>
      </c>
      <c s="7" r="E38" t="n">
        <v>5100</v>
      </c>
      <c s="7" r="G38" t="n">
        <v>6000</v>
      </c>
      <c s="7" r="H38" t="n">
        <v>11500</v>
      </c>
      <c s="7" r="I38" t="n">
        <v>9700</v>
      </c>
    </row>
    <row r="39" spans="1:11">
      <c s="4" r="A39" t="s">
        <v>325</v>
      </c>
      <c s="6" r="E39" t="n">
        <v>1</v>
      </c>
      <c s="6" r="G39" t="n">
        <v>1</v>
      </c>
      <c s="6" r="H39" t="n">
        <v>1</v>
      </c>
      <c s="6" r="I39" t="n">
        <v>3</v>
      </c>
    </row>
    <row r="40" spans="1:11">
      <c s="4" r="A40" t="s">
        <v>326</v>
      </c>
      <c s="4" r="E40" t="s">
        <v>234</v>
      </c>
    </row>
    <row r="41" spans="1:11">
      <c s="4" r="A41" t="s">
        <v>330</v>
      </c>
    </row>
    <row r="42" spans="1:11">
      <c s="3" r="A42" t="s">
        <v>319</v>
      </c>
    </row>
    <row r="43" spans="1:11">
      <c s="4" r="A43" t="s">
        <v>320</v>
      </c>
      <c s="7" r="E43" t="n">
        <v>39109</v>
      </c>
    </row>
    <row r="44" spans="1:11">
      <c s="4" r="A44" t="s">
        <v>331</v>
      </c>
      <c s="4" r="E44" t="s">
        <v>33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54</v>
      </c>
      <c s="2" r="B1" t="s">
        <v>55</v>
      </c>
      <c s="2" r="D1" t="s">
        <v>1</v>
      </c>
    </row>
    <row r="2" spans="1:5">
      <c s="2" r="B2" t="s">
        <v>22</v>
      </c>
      <c s="2" r="C2" t="s">
        <v>56</v>
      </c>
      <c s="2" r="D2" t="s">
        <v>22</v>
      </c>
      <c s="2" r="E2" t="s">
        <v>57</v>
      </c>
    </row>
    <row r="3" spans="1:5">
      <c s="3" r="A3" t="s">
        <v>58</v>
      </c>
    </row>
    <row r="4" spans="1:5">
      <c s="4" r="A4" t="s">
        <v>59</v>
      </c>
      <c s="7" r="B4" t="n">
        <v>224</v>
      </c>
      <c s="7" r="C4" t="n">
        <v>470</v>
      </c>
      <c s="7" r="D4" t="n">
        <v>488</v>
      </c>
      <c s="7" r="E4" t="n">
        <v>470</v>
      </c>
    </row>
    <row r="5" spans="1:5">
      <c s="4" r="A5" t="s">
        <v>60</v>
      </c>
      <c s="4" r="B5" t="s">
        <v>27</v>
      </c>
      <c s="4" r="C5" t="s">
        <v>27</v>
      </c>
      <c s="4" r="D5" t="s">
        <v>27</v>
      </c>
      <c s="4" r="E5" t="s">
        <v>27</v>
      </c>
    </row>
    <row r="6" spans="1:5">
      <c s="4" r="A6" t="s">
        <v>61</v>
      </c>
      <c s="6" r="B6" t="n">
        <v>224</v>
      </c>
      <c s="6" r="C6" t="n">
        <v>470</v>
      </c>
      <c s="6" r="D6" t="n">
        <v>488</v>
      </c>
      <c s="6" r="E6" t="n">
        <v>470</v>
      </c>
    </row>
    <row r="7" spans="1:5">
      <c s="4" r="A7" t="s">
        <v>62</v>
      </c>
      <c s="6" r="B7" t="n">
        <v>21127</v>
      </c>
      <c s="6" r="C7" t="n">
        <v>201735</v>
      </c>
      <c s="6" r="D7" t="n">
        <v>145876</v>
      </c>
      <c s="6" r="E7" t="n">
        <v>350773</v>
      </c>
    </row>
    <row r="8" spans="1:5">
      <c s="4" r="A8" t="s">
        <v>63</v>
      </c>
      <c s="6" r="B8" t="n">
        <v>-20903</v>
      </c>
      <c s="6" r="C8" t="n">
        <v>-201265</v>
      </c>
      <c s="6" r="D8" t="n">
        <v>-145388</v>
      </c>
      <c s="6" r="E8" t="n">
        <v>-350303</v>
      </c>
    </row>
    <row r="9" spans="1:5">
      <c s="3" r="A9" t="s">
        <v>64</v>
      </c>
    </row>
    <row r="10" spans="1:5">
      <c s="4" r="A10" t="s">
        <v>65</v>
      </c>
      <c s="4" r="B10" t="s">
        <v>27</v>
      </c>
      <c s="4" r="C10" t="s">
        <v>27</v>
      </c>
      <c s="4" r="D10" t="s">
        <v>27</v>
      </c>
      <c s="6" r="E10" t="n">
        <v>43877</v>
      </c>
    </row>
    <row r="11" spans="1:5">
      <c s="4" r="A11" t="s">
        <v>66</v>
      </c>
      <c s="4" r="B11" t="s">
        <v>27</v>
      </c>
      <c s="6" r="C11" t="n">
        <v>-2518</v>
      </c>
      <c s="4" r="D11" t="s">
        <v>27</v>
      </c>
      <c s="6" r="E11" t="n">
        <v>-50345</v>
      </c>
    </row>
    <row r="12" spans="1:5">
      <c s="4" r="A12" t="s">
        <v>67</v>
      </c>
      <c s="4" r="B12" t="s">
        <v>27</v>
      </c>
      <c s="6" r="C12" t="n">
        <v>5000</v>
      </c>
      <c s="4" r="D12" t="s">
        <v>27</v>
      </c>
      <c s="6" r="E12" t="n">
        <v>138260</v>
      </c>
    </row>
    <row r="13" spans="1:5">
      <c s="4" r="A13" t="s">
        <v>68</v>
      </c>
      <c s="4" r="B13" t="s">
        <v>27</v>
      </c>
      <c s="6" r="C13" t="n">
        <v>2482</v>
      </c>
      <c s="4" r="D13" t="s">
        <v>27</v>
      </c>
      <c s="6" r="E13" t="n">
        <v>131792</v>
      </c>
    </row>
    <row r="14" spans="1:5">
      <c s="4" r="A14" t="s">
        <v>69</v>
      </c>
      <c s="6" r="B14" t="n">
        <v>-20903</v>
      </c>
      <c s="6" r="C14" t="n">
        <v>-203747</v>
      </c>
      <c s="6" r="D14" t="n">
        <v>-145388</v>
      </c>
      <c s="6" r="E14" t="n">
        <v>-482095</v>
      </c>
    </row>
    <row r="15" spans="1:5">
      <c s="4" r="A15" t="s">
        <v>70</v>
      </c>
      <c s="4" r="B15" t="s">
        <v>27</v>
      </c>
      <c s="6" r="C15" t="n">
        <v>875</v>
      </c>
      <c s="4" r="D15" t="s">
        <v>27</v>
      </c>
      <c s="6" r="E15" t="n">
        <v>419</v>
      </c>
    </row>
    <row r="16" spans="1:5">
      <c s="4" r="A16" t="s">
        <v>71</v>
      </c>
      <c s="7" r="B16" t="n">
        <v>-20903</v>
      </c>
      <c s="7" r="C16" t="n">
        <v>-204622</v>
      </c>
      <c s="7" r="D16" t="n">
        <v>-145388</v>
      </c>
      <c s="7" r="E16" t="n">
        <v>-482514</v>
      </c>
    </row>
    <row r="17" spans="1:5">
      <c s="4" r="A17" t="s">
        <v>72</v>
      </c>
      <c s="7" r="B17" t="n">
        <v>0</v>
      </c>
      <c s="7" r="C17" t="n">
        <v>0</v>
      </c>
      <c s="7" r="D17" t="n">
        <v>0</v>
      </c>
      <c s="7" r="E17" t="n">
        <v>0</v>
      </c>
    </row>
    <row r="18" spans="1:5">
      <c s="4" r="A18" t="s">
        <v>73</v>
      </c>
      <c s="6" r="B18" t="n">
        <v>1513928759</v>
      </c>
      <c s="6" r="C18" t="n">
        <v>1287787652</v>
      </c>
      <c s="6" r="D18" t="n">
        <v>1527930584</v>
      </c>
      <c s="6" r="E18" t="n">
        <v>822683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4</v>
      </c>
      <c s="2" r="B1" t="s">
        <v>1</v>
      </c>
    </row>
    <row r="2" spans="1:3">
      <c s="2" r="B2" t="s">
        <v>22</v>
      </c>
      <c s="2" r="C2" t="s">
        <v>57</v>
      </c>
    </row>
    <row r="3" spans="1:3">
      <c s="3" r="A3" t="s">
        <v>75</v>
      </c>
    </row>
    <row r="4" spans="1:3">
      <c s="4" r="A4" t="s">
        <v>71</v>
      </c>
      <c s="7" r="B4" t="n">
        <v>-145388</v>
      </c>
      <c s="7" r="C4" t="n">
        <v>-482514</v>
      </c>
    </row>
    <row r="5" spans="1:3">
      <c s="3" r="A5" t="s">
        <v>76</v>
      </c>
    </row>
    <row r="6" spans="1:3">
      <c s="4" r="A6" t="s">
        <v>77</v>
      </c>
      <c s="6" r="B6" t="n">
        <v>9942</v>
      </c>
      <c s="6" r="C6" t="n">
        <v>7604</v>
      </c>
    </row>
    <row r="7" spans="1:3">
      <c s="4" r="A7" t="s">
        <v>78</v>
      </c>
      <c s="6" r="B7" t="n">
        <v>11321</v>
      </c>
      <c s="4" r="C7" t="s">
        <v>27</v>
      </c>
    </row>
    <row r="8" spans="1:3">
      <c s="4" r="A8" t="s">
        <v>79</v>
      </c>
      <c s="6" r="B8" t="n">
        <v>30050</v>
      </c>
      <c s="6" r="C8" t="n">
        <v>139800</v>
      </c>
    </row>
    <row r="9" spans="1:3">
      <c s="4" r="A9" t="s">
        <v>80</v>
      </c>
      <c s="4" r="B9" t="s">
        <v>27</v>
      </c>
      <c s="6" r="C9" t="n">
        <v>56764</v>
      </c>
    </row>
    <row r="10" spans="1:3">
      <c s="4" r="A10" t="s">
        <v>81</v>
      </c>
      <c s="4" r="B10" t="s">
        <v>27</v>
      </c>
      <c s="6" r="C10" t="n">
        <v>-50345</v>
      </c>
    </row>
    <row r="11" spans="1:3">
      <c s="4" r="A11" t="s">
        <v>82</v>
      </c>
      <c s="4" r="B11" t="s">
        <v>27</v>
      </c>
      <c s="6" r="C11" t="n">
        <v>138260</v>
      </c>
    </row>
    <row r="12" spans="1:3">
      <c s="3" r="A12" t="s">
        <v>83</v>
      </c>
    </row>
    <row r="13" spans="1:3">
      <c s="4" r="A13" t="s">
        <v>26</v>
      </c>
      <c s="6" r="B13" t="n">
        <v>-224</v>
      </c>
      <c s="6" r="C13" t="n">
        <v>-470</v>
      </c>
    </row>
    <row r="14" spans="1:3">
      <c s="4" r="A14" t="s">
        <v>84</v>
      </c>
      <c s="4" r="B14" t="s">
        <v>27</v>
      </c>
      <c s="6" r="C14" t="n">
        <v>-673</v>
      </c>
    </row>
    <row r="15" spans="1:3">
      <c s="4" r="A15" t="s">
        <v>85</v>
      </c>
      <c s="6" r="B15" t="n">
        <v>63305</v>
      </c>
      <c s="6" r="C15" t="n">
        <v>-3297</v>
      </c>
    </row>
    <row r="16" spans="1:3">
      <c s="4" r="A16" t="s">
        <v>86</v>
      </c>
      <c s="4" r="B16" t="s">
        <v>27</v>
      </c>
      <c s="6" r="C16" t="n">
        <v>-8425</v>
      </c>
    </row>
    <row r="17" spans="1:3">
      <c s="4" r="A17" t="s">
        <v>87</v>
      </c>
      <c s="4" r="B17" t="s">
        <v>27</v>
      </c>
      <c s="6" r="C17" t="n">
        <v>-956</v>
      </c>
    </row>
    <row r="18" spans="1:3">
      <c s="4" r="A18" t="s">
        <v>88</v>
      </c>
      <c s="6" r="B18" t="n">
        <v>-30994</v>
      </c>
      <c s="6" r="C18" t="n">
        <v>-204252</v>
      </c>
    </row>
    <row r="19" spans="1:3">
      <c s="3" r="A19" t="s">
        <v>89</v>
      </c>
    </row>
    <row r="20" spans="1:3">
      <c s="4" r="A20" t="s">
        <v>90</v>
      </c>
      <c s="4" r="B20" t="s">
        <v>27</v>
      </c>
      <c s="6" r="C20" t="n">
        <v>-39544</v>
      </c>
    </row>
    <row r="21" spans="1:3">
      <c s="4" r="A21" t="s">
        <v>91</v>
      </c>
      <c s="4" r="B21" t="s">
        <v>27</v>
      </c>
      <c s="6" r="C21" t="n">
        <v>-39544</v>
      </c>
    </row>
    <row r="22" spans="1:3">
      <c s="3" r="A22" t="s">
        <v>92</v>
      </c>
    </row>
    <row r="23" spans="1:3">
      <c s="4" r="A23" t="s">
        <v>93</v>
      </c>
      <c s="4" r="B23" t="s">
        <v>27</v>
      </c>
      <c s="6" r="C23" t="n">
        <v>-1899</v>
      </c>
    </row>
    <row r="24" spans="1:3">
      <c s="4" r="A24" t="s">
        <v>94</v>
      </c>
      <c s="4" r="B24" t="s">
        <v>27</v>
      </c>
      <c s="6" r="C24" t="n">
        <v>26500</v>
      </c>
    </row>
    <row r="25" spans="1:3">
      <c s="4" r="A25" t="s">
        <v>95</v>
      </c>
      <c s="6" r="B25" t="n">
        <v>29205</v>
      </c>
      <c s="6" r="C25" t="n">
        <v>228000</v>
      </c>
    </row>
    <row r="26" spans="1:3">
      <c s="4" r="A26" t="s">
        <v>96</v>
      </c>
      <c s="6" r="B26" t="n">
        <v>29205</v>
      </c>
      <c s="6" r="C26" t="n">
        <v>252601</v>
      </c>
    </row>
    <row r="27" spans="1:3">
      <c s="4" r="A27" t="s">
        <v>97</v>
      </c>
      <c s="6" r="B27" t="n">
        <v>-1789</v>
      </c>
      <c s="6" r="C27" t="n">
        <v>8805</v>
      </c>
    </row>
    <row r="28" spans="1:3">
      <c s="4" r="A28" t="s">
        <v>98</v>
      </c>
      <c s="6" r="B28" t="n">
        <v>1922</v>
      </c>
      <c s="6" r="C28" t="n">
        <v>2265</v>
      </c>
    </row>
    <row r="29" spans="1:3">
      <c s="4" r="A29" t="s">
        <v>99</v>
      </c>
      <c s="6" r="B29" t="n">
        <v>133</v>
      </c>
      <c s="6" r="C29" t="n">
        <v>11070</v>
      </c>
    </row>
    <row r="30" spans="1:3">
      <c s="3" r="A30" t="s">
        <v>100</v>
      </c>
    </row>
    <row r="31" spans="1:3">
      <c s="4" r="A31" t="s">
        <v>101</v>
      </c>
      <c s="6" r="B31" t="n">
        <v>14850</v>
      </c>
      <c s="6" r="C31" t="n">
        <v>199761</v>
      </c>
    </row>
    <row r="32" spans="1:3">
      <c s="4" r="A32" t="s">
        <v>102</v>
      </c>
      <c s="4" r="B32" t="s">
        <v>27</v>
      </c>
      <c s="6" r="C32" t="n">
        <v>454267</v>
      </c>
    </row>
    <row r="33" spans="1:3">
      <c s="3" r="A33" t="s">
        <v>103</v>
      </c>
    </row>
    <row r="34" spans="1:3">
      <c s="4" r="A34" t="s">
        <v>104</v>
      </c>
      <c s="4" r="B34" t="s">
        <v>27</v>
      </c>
      <c s="4" r="C34" t="s">
        <v>27</v>
      </c>
    </row>
    <row r="35" spans="1:3">
      <c s="4" r="A35" t="s">
        <v>105</v>
      </c>
      <c s="4" r="B35" t="s">
        <v>27</v>
      </c>
      <c s="7" r="C35" t="n">
        <v>1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06</v>
      </c>
      <c s="2" r="B1" t="s">
        <v>1</v>
      </c>
    </row>
    <row r="2" spans="1:2">
      <c s="2" r="B2" t="s">
        <v>22</v>
      </c>
    </row>
    <row r="3" spans="1:2">
      <c s="3" r="A3" t="s">
        <v>107</v>
      </c>
    </row>
    <row r="4" spans="1:2">
      <c s="4" r="A4" t="s">
        <v>108</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0</v>
      </c>
      <c s="2" r="B1" t="s">
        <v>1</v>
      </c>
    </row>
    <row r="2" spans="1:2">
      <c s="2" r="B2" t="s">
        <v>22</v>
      </c>
    </row>
    <row r="3" spans="1:2">
      <c s="3" r="A3" t="s">
        <v>111</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4</v>
      </c>
      <c s="2" r="B1" t="s">
        <v>1</v>
      </c>
    </row>
    <row r="2" spans="1:2">
      <c s="2" r="B2" t="s">
        <v>22</v>
      </c>
    </row>
    <row r="3" spans="1:2">
      <c s="3" r="A3" t="s">
        <v>107</v>
      </c>
    </row>
    <row r="4" spans="1:2">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22</v>
      </c>
    </row>
    <row r="3" spans="1:2">
      <c s="3" r="A3" t="s">
        <v>118</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Organization</vt:lpstr>
      <vt:lpstr>Reverse Merger Accounting</vt:lpstr>
      <vt:lpstr>Basis of Presentation</vt:lpstr>
      <vt:lpstr>Summary of Significant Accounti</vt:lpstr>
      <vt:lpstr>Property and Equipment - Net</vt:lpstr>
      <vt:lpstr>Lease</vt:lpstr>
      <vt:lpstr>Common Stock</vt:lpstr>
      <vt:lpstr>Related Party - Promissory Note</vt:lpstr>
      <vt:lpstr>Commitments and Contingencies</vt:lpstr>
      <vt:lpstr>Summary of Significant Accoun15</vt:lpstr>
      <vt:lpstr>Summary of Significant Accoun16</vt:lpstr>
      <vt:lpstr>Property and Equipment - Net (T</vt:lpstr>
      <vt:lpstr>Related Party - Promissory No18</vt:lpstr>
      <vt:lpstr>Organization (Details)</vt:lpstr>
      <vt:lpstr>Summary of Significant Accoun20</vt:lpstr>
      <vt:lpstr>Summary of Significant Accoun21</vt:lpstr>
      <vt:lpstr>Property and Equipment - Net (D</vt:lpstr>
      <vt:lpstr>Property and Equipment - Net 23</vt:lpstr>
      <vt:lpstr>Common Stock (Details)</vt:lpstr>
      <vt:lpstr>Related Party - Promissory No25</vt:lpstr>
      <vt:lpstr>Related Party - Promissory No26</vt:lpstr>
      <vt:lpstr>Related Party - Promissory No27</vt:lpstr>
      <vt:lpstr>Related Party - Promissory No28</vt:lpstr>
      <vt:lpstr>Related Party - Promissory No29</vt:lpstr>
      <vt:lpstr>Related Party - Promissory No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44:07Z</dcterms:created>
  <dcterms:modified xmlns:dcterms="http://purl.org/dc/terms/" xmlns:xsi="http://www.w3.org/2001/XMLSchema-instance" xsi:type="dcterms:W3CDTF">2016-11-21T06:44:07Z</dcterms:modified>
  <dc:title xmlns:dc="http://purl.org/dc/elements/1.1/">Untitled</dc:title>
  <dc:description xmlns:dc="http://purl.org/dc/elements/1.1/"/>
  <dc:subject xmlns:dc="http://purl.org/dc/elements/1.1/"/>
  <cp:keywords/>
  <cp:category/>
</cp:coreProperties>
</file>